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Loans Receivable and Revenue" sheetId="12" state="visible" r:id="rId12"/>
    <sheet xmlns:r="http://schemas.openxmlformats.org/officeDocument/2006/relationships" name="Variable Interest Entities" sheetId="13" state="visible" r:id="rId13"/>
    <sheet xmlns:r="http://schemas.openxmlformats.org/officeDocument/2006/relationships" name="Notes Payable" sheetId="14" state="visible" r:id="rId14"/>
    <sheet xmlns:r="http://schemas.openxmlformats.org/officeDocument/2006/relationships" name="Goodwill and Intangible Asset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Contingencies and G" sheetId="19" state="visible" r:id="rId19"/>
    <sheet xmlns:r="http://schemas.openxmlformats.org/officeDocument/2006/relationships" name="Operating Segment Information"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Basis of Presentation and Acc_2" sheetId="23" state="visible" r:id="rId23"/>
    <sheet xmlns:r="http://schemas.openxmlformats.org/officeDocument/2006/relationships" name="Basis of Presentation and Acc_3" sheetId="24" state="visible" r:id="rId24"/>
    <sheet xmlns:r="http://schemas.openxmlformats.org/officeDocument/2006/relationships" name="Earnings Per Share (Tables)" sheetId="25" state="visible" r:id="rId25"/>
    <sheet xmlns:r="http://schemas.openxmlformats.org/officeDocument/2006/relationships" name="Loans Receivable and Revenue (T" sheetId="26" state="visible" r:id="rId26"/>
    <sheet xmlns:r="http://schemas.openxmlformats.org/officeDocument/2006/relationships" name="Variable Interest Entities (Tab" sheetId="27" state="visible" r:id="rId27"/>
    <sheet xmlns:r="http://schemas.openxmlformats.org/officeDocument/2006/relationships" name="Notes Payable (Tables)" sheetId="28" state="visible" r:id="rId28"/>
    <sheet xmlns:r="http://schemas.openxmlformats.org/officeDocument/2006/relationships" name="Goodwill and Intangible Assets "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Operating Segment Information (" sheetId="33" state="visible" r:id="rId33"/>
    <sheet xmlns:r="http://schemas.openxmlformats.org/officeDocument/2006/relationships" name="Related Parties (Tables)" sheetId="34" state="visible" r:id="rId34"/>
    <sheet xmlns:r="http://schemas.openxmlformats.org/officeDocument/2006/relationships" name="Basis of Presentation and Acc_4" sheetId="35" state="visible" r:id="rId35"/>
    <sheet xmlns:r="http://schemas.openxmlformats.org/officeDocument/2006/relationships" name="Basis of Presentation and Acc_5" sheetId="36" state="visible" r:id="rId36"/>
    <sheet xmlns:r="http://schemas.openxmlformats.org/officeDocument/2006/relationships" name="Earnings Per Share - Narrative " sheetId="37" state="visible" r:id="rId37"/>
    <sheet xmlns:r="http://schemas.openxmlformats.org/officeDocument/2006/relationships" name="Earnings Per Share - Computatio" sheetId="38" state="visible" r:id="rId38"/>
    <sheet xmlns:r="http://schemas.openxmlformats.org/officeDocument/2006/relationships" name="Loans Receivable and Revenue - " sheetId="39" state="visible" r:id="rId39"/>
    <sheet xmlns:r="http://schemas.openxmlformats.org/officeDocument/2006/relationships" name="Loans Receivable and Revenue _2" sheetId="40" state="visible" r:id="rId40"/>
    <sheet xmlns:r="http://schemas.openxmlformats.org/officeDocument/2006/relationships" name="Loans Receivable and Revenue _3" sheetId="41" state="visible" r:id="rId41"/>
    <sheet xmlns:r="http://schemas.openxmlformats.org/officeDocument/2006/relationships" name="Loans Receivable and Revenue _4" sheetId="42" state="visible" r:id="rId42"/>
    <sheet xmlns:r="http://schemas.openxmlformats.org/officeDocument/2006/relationships" name="Variable Interest Entities - Na" sheetId="43" state="visible" r:id="rId43"/>
    <sheet xmlns:r="http://schemas.openxmlformats.org/officeDocument/2006/relationships" name="Variable Interest Entities - Su" sheetId="44" state="visible" r:id="rId44"/>
    <sheet xmlns:r="http://schemas.openxmlformats.org/officeDocument/2006/relationships" name="Notes Payable - Narrative (Deta" sheetId="45" state="visible" r:id="rId45"/>
    <sheet xmlns:r="http://schemas.openxmlformats.org/officeDocument/2006/relationships" name="Notes Payable - VPC Facility (D" sheetId="46" state="visible" r:id="rId46"/>
    <sheet xmlns:r="http://schemas.openxmlformats.org/officeDocument/2006/relationships" name="Notes Payable - 2017 Convertibl" sheetId="47" state="visible" r:id="rId47"/>
    <sheet xmlns:r="http://schemas.openxmlformats.org/officeDocument/2006/relationships" name="Notes Payable - ESPV Facility (" sheetId="48" state="visible" r:id="rId48"/>
    <sheet xmlns:r="http://schemas.openxmlformats.org/officeDocument/2006/relationships" name="Notes Payable - Schedule of Deb" sheetId="49" state="visible" r:id="rId49"/>
    <sheet xmlns:r="http://schemas.openxmlformats.org/officeDocument/2006/relationships" name="Notes Payable - Future Debt Ma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hare-Based Compensation - Narr" sheetId="54" state="visible" r:id="rId54"/>
    <sheet xmlns:r="http://schemas.openxmlformats.org/officeDocument/2006/relationships" name="Share-Based Compensation - Stoc" sheetId="55" state="visible" r:id="rId55"/>
    <sheet xmlns:r="http://schemas.openxmlformats.org/officeDocument/2006/relationships" name="Share-Based Compensation - RSU " sheetId="56" state="visible" r:id="rId56"/>
    <sheet xmlns:r="http://schemas.openxmlformats.org/officeDocument/2006/relationships" name="Share-Based Compensation - Empl" sheetId="57" state="visible" r:id="rId57"/>
    <sheet xmlns:r="http://schemas.openxmlformats.org/officeDocument/2006/relationships" name="Fair Value Measurements - Narra" sheetId="58" state="visible" r:id="rId58"/>
    <sheet xmlns:r="http://schemas.openxmlformats.org/officeDocument/2006/relationships" name="Fair Value Measurements - Inter" sheetId="59" state="visible" r:id="rId59"/>
    <sheet xmlns:r="http://schemas.openxmlformats.org/officeDocument/2006/relationships" name="Fair Value Measurements - Chang" sheetId="60" state="visible" r:id="rId60"/>
    <sheet xmlns:r="http://schemas.openxmlformats.org/officeDocument/2006/relationships" name="Fair Value Measurements - Fair " sheetId="61" state="visible" r:id="rId61"/>
    <sheet xmlns:r="http://schemas.openxmlformats.org/officeDocument/2006/relationships" name="Income Taxes - Income Tax Expen" sheetId="62" state="visible" r:id="rId62"/>
    <sheet xmlns:r="http://schemas.openxmlformats.org/officeDocument/2006/relationships" name="Income Taxes - Narrative (Detai" sheetId="63" state="visible" r:id="rId63"/>
    <sheet xmlns:r="http://schemas.openxmlformats.org/officeDocument/2006/relationships" name="Commitments Contingencies and_2" sheetId="64" state="visible" r:id="rId64"/>
    <sheet xmlns:r="http://schemas.openxmlformats.org/officeDocument/2006/relationships" name="Operating Segment Information_2" sheetId="65" state="visible" r:id="rId65"/>
    <sheet xmlns:r="http://schemas.openxmlformats.org/officeDocument/2006/relationships" name="Related Parties (Details)" sheetId="66" state="visible" r:id="rId66"/>
    <sheet xmlns:r="http://schemas.openxmlformats.org/officeDocument/2006/relationships" name="Uncategorized Items - elvt-2018" sheetId="67" state="visible" r:id="rId67"/>
  </sheets>
  <definedNames/>
  <calcPr calcId="124519" fullCalcOnLoad="1"/>
</workbook>
</file>

<file path=xl/sharedStrings.xml><?xml version="1.0" encoding="utf-8"?>
<sst xmlns="http://schemas.openxmlformats.org/spreadsheetml/2006/main" uniqueCount="721">
  <si>
    <t>Document and Entity Information - shares</t>
  </si>
  <si>
    <t>9 Months Ended</t>
  </si>
  <si>
    <t>Sep. 30, 2018</t>
  </si>
  <si>
    <t>Nov. 07, 2018</t>
  </si>
  <si>
    <t>Document And Entity Information [Abstract]</t>
  </si>
  <si>
    <t>Entity Registrant Name</t>
  </si>
  <si>
    <t>Elevate Credit,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true</t>
  </si>
  <si>
    <t>Entity Ex Transition Period</t>
  </si>
  <si>
    <t>CONDENSED CONSOLIDATED BALANCE SHEETS - USD ($) $ in Thousands</t>
  </si>
  <si>
    <t>Dec. 31, 2017</t>
  </si>
  <si>
    <t>ASSETS</t>
  </si>
  <si>
    <t>Cash and cash equivalents</t>
  </si>
  <si>
    <t>[1]</t>
  </si>
  <si>
    <t>Restricted cash</t>
  </si>
  <si>
    <t>Loans receivable, net of allowance for loan losses of $89,422 and $87,946, respectively</t>
  </si>
  <si>
    <t>Prepaid expenses and other assets</t>
  </si>
  <si>
    <t>Receivable from CSO lenders</t>
  </si>
  <si>
    <t>Receivable from payment processors</t>
  </si>
  <si>
    <t>Deferred tax assets, net</t>
  </si>
  <si>
    <t>Property and equipment, net</t>
  </si>
  <si>
    <t>Goodwill</t>
  </si>
  <si>
    <t>Intangible assets, net</t>
  </si>
  <si>
    <t>Derivative assets at fair value (cost basis of $436 and $0, respectively)</t>
  </si>
  <si>
    <t>Total assets</t>
  </si>
  <si>
    <t>LIABILITIES AND STOCKHOLDERS’ EQUITY</t>
  </si>
  <si>
    <t>Accounts payable and accrued liabilities ($45 and $95 payable to Think Finance at September 30, 2018 and December 31, 2017, respectively)</t>
  </si>
  <si>
    <t>State and other taxes payable</t>
  </si>
  <si>
    <t>Deferred revenue</t>
  </si>
  <si>
    <t>Notes payable, net</t>
  </si>
  <si>
    <t>Derivative liability</t>
  </si>
  <si>
    <t>Total liabilities</t>
  </si>
  <si>
    <t>COMMITMENTS, CONTINGENCIES AND GUARANTEES (Note 10)</t>
  </si>
  <si>
    <t xml:space="preserve"> </t>
  </si>
  <si>
    <t>STOCKHOLDERS’ EQUITY</t>
  </si>
  <si>
    <t>Preferred stock; $0.0004 par value; 24,500,000 authorized shares; None issued and outstanding at September 30, 2018 and December 31, 2017.</t>
  </si>
  <si>
    <t>Common stock; $0.0004 par value; 300,000,000 authorized shares; 43,191,526 and 42,165,524 issued and outstanding, respectively</t>
  </si>
  <si>
    <t>Additional paid-in capital</t>
  </si>
  <si>
    <t>Accumulated deficit</t>
  </si>
  <si>
    <t>Accumulated other comprehensive income, net of tax benefit of $1,257 and $2,273, respectively</t>
  </si>
  <si>
    <t>Total stockholders’ equity</t>
  </si>
  <si>
    <t>Total liabilities and stockholders’ equity</t>
  </si>
  <si>
    <t>These balances include certain assets and liabilities of a variable interest entity (“VIE”) that can only be used to settle the liabilities of that VIE. All assets of the Company are pledged as security for the Company’s outstanding debt, including debt held by the VIE. For further information regarding the assets and liabilities included in our consolidated accounts, see Note 4—Variable Interest Entity.</t>
  </si>
  <si>
    <t>CONDENSED CONSOLIDATED BALANCE SHEETS (Parenthetical) - USD ($) $ in Thousands</t>
  </si>
  <si>
    <t>Loans receivable, allowance</t>
  </si>
  <si>
    <t>Derivative assets, cost basis</t>
  </si>
  <si>
    <t>Payable to Think Fina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OCI tax benefit</t>
  </si>
  <si>
    <t>Think Finance | Affiliated Entity</t>
  </si>
  <si>
    <t>CONDENSED CONSOLIDATED STATEMENTS OF OPERATIONS (UNAUDITED) - USD ($) $ in Thousands</t>
  </si>
  <si>
    <t>3 Months Ended</t>
  </si>
  <si>
    <t>Sep. 30, 2017</t>
  </si>
  <si>
    <t>Revenues</t>
  </si>
  <si>
    <t>Cost of sales:</t>
  </si>
  <si>
    <t>Provision for loan losses</t>
  </si>
  <si>
    <t>Other cost of sales</t>
  </si>
  <si>
    <t>Total cost of sales</t>
  </si>
  <si>
    <t>Gross profit</t>
  </si>
  <si>
    <t>Operating expenses:</t>
  </si>
  <si>
    <t>Compensation and benefits</t>
  </si>
  <si>
    <t>Professional services</t>
  </si>
  <si>
    <t>Selling and marketing</t>
  </si>
  <si>
    <t>Occupancy and equipment</t>
  </si>
  <si>
    <t>Depreciation and amortization</t>
  </si>
  <si>
    <t>Other</t>
  </si>
  <si>
    <t>Total operating expenses</t>
  </si>
  <si>
    <t>Operating income</t>
  </si>
  <si>
    <t>Other income (expense):</t>
  </si>
  <si>
    <t>Net interest expense</t>
  </si>
  <si>
    <t>Foreign currency transaction (loss) gain</t>
  </si>
  <si>
    <t>Non-operating gain (loss)</t>
  </si>
  <si>
    <t>Total other expense</t>
  </si>
  <si>
    <t>Income (loss) before taxes</t>
  </si>
  <si>
    <t>Income tax expense (benefit)</t>
  </si>
  <si>
    <t>Net income (loss)</t>
  </si>
  <si>
    <t>Basic earnings per share (in usd per share)</t>
  </si>
  <si>
    <t>Diluted earnings per share (in usd per share)</t>
  </si>
  <si>
    <t>Basic weighted average shares outstanding</t>
  </si>
  <si>
    <t>Diluted weighted average shares outstanding</t>
  </si>
  <si>
    <t>Direct marketing costs</t>
  </si>
  <si>
    <t>CONDENSED CONSOLIDATED STATEMENTS OF COMPREHENSIVE INCOME (LOSS) (UNAUDITED) - USD ($) $ in Thousands</t>
  </si>
  <si>
    <t>Statement of Comprehensive Income [Abstract]</t>
  </si>
  <si>
    <t>Other comprehensive income (loss), net of tax:</t>
  </si>
  <si>
    <t>Foreign currency translation adjustment, net of tax of $0 for all periods</t>
  </si>
  <si>
    <t>Reclassification of certain deferred tax effects</t>
  </si>
  <si>
    <t>Change in derivative valuation, net of tax of $67 and $0 for the three months ended 2018 and 2017, respectively, and $96 and $0 for the nine months ended 2018 and 2017, respectively</t>
  </si>
  <si>
    <t>Total other comprehensive income (loss), net of tax</t>
  </si>
  <si>
    <t>Total comprehensive income (loss)</t>
  </si>
  <si>
    <t>CONDENSED CONSOLIDATED STATEMENTS OF COMPREHENSIVE INCOME (UNAUDITED) (Parenthetical) - USD ($) $ in Thousands</t>
  </si>
  <si>
    <t>Foreign currency translation adjustment, tax</t>
  </si>
  <si>
    <t>Change in derivative valuation, tax</t>
  </si>
  <si>
    <t>CONDENSED CONSOLIDATED STATEMENTS OF STOCKHOLDERS' EQUITY (UNAUDITED) - USD ($) $ in Thousands</t>
  </si>
  <si>
    <t>Total</t>
  </si>
  <si>
    <t>Preferred Stock</t>
  </si>
  <si>
    <t>Preferred StockSeries A Convertible Preferred</t>
  </si>
  <si>
    <t>Preferred StockSeries B Convertible Preferred</t>
  </si>
  <si>
    <t>Common Stock</t>
  </si>
  <si>
    <t>Accumulated other comprehensive income</t>
  </si>
  <si>
    <t>Comprehensive income (loss)</t>
  </si>
  <si>
    <t>Cumulative effect of change in accounting</t>
  </si>
  <si>
    <t>Balance at (in shares) at Dec. 31, 2016</t>
  </si>
  <si>
    <t>Balance at at Dec. 31, 2016</t>
  </si>
  <si>
    <t>Increase (Decrease) in Stockholders' Equity [Roll Forward]</t>
  </si>
  <si>
    <t>Share-based compensation</t>
  </si>
  <si>
    <t>Exercise of stock options (in shares)</t>
  </si>
  <si>
    <t>Exercise of stock options</t>
  </si>
  <si>
    <t>Tax benefit of equity issuance costs</t>
  </si>
  <si>
    <t>Issuance of common stock net of deferred costs (in shares)</t>
  </si>
  <si>
    <t>Issuance of common stock net of deferred costs</t>
  </si>
  <si>
    <t>Conversion of preferred shares (in shares)</t>
  </si>
  <si>
    <t>Conversion of preferred shares</t>
  </si>
  <si>
    <t>2.5-for-1 common stock split net of deferred costs (in shares)</t>
  </si>
  <si>
    <t>Foreign currency translation adjustment net of tax expense of $0</t>
  </si>
  <si>
    <t>Balance at (in shares) at Sep. 30, 2017</t>
  </si>
  <si>
    <t>Balance at at Sep. 30, 2017</t>
  </si>
  <si>
    <t>Balance at (in shares) at Dec. 31, 2017</t>
  </si>
  <si>
    <t>Balance at at Dec. 31, 2017</t>
  </si>
  <si>
    <t>Vesting of restricted stock units (in shares)</t>
  </si>
  <si>
    <t>Vesting of restricted stock units</t>
  </si>
  <si>
    <t>ESPP shares granted (in shares)</t>
  </si>
  <si>
    <t>ESPP shares issued</t>
  </si>
  <si>
    <t>Change in derivative valuation net of tax expense of $96</t>
  </si>
  <si>
    <t>Balance at (in shares) at Sep. 30, 2018</t>
  </si>
  <si>
    <t>Balance at at Sep. 30, 2018</t>
  </si>
  <si>
    <t>CONDENSED CONSOLIDATED STATEMENTS OF STOCKHOLDERS' EQUITY (UNAUDITED) (Parenthetical) - USD ($) $ in Thousand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loan premium</t>
  </si>
  <si>
    <t>Amortization of convertible note discount</t>
  </si>
  <si>
    <t>Amortization of derivative assets</t>
  </si>
  <si>
    <t>Deferred income tax expense, net</t>
  </si>
  <si>
    <t>Unrealized gain from foreign currency transactions</t>
  </si>
  <si>
    <t>Non-operating (gain) loss</t>
  </si>
  <si>
    <t>Changes in operating assets and liabilities:</t>
  </si>
  <si>
    <t>Receivables from payment processors</t>
  </si>
  <si>
    <t>Receivables from CSO lenders</t>
  </si>
  <si>
    <t>Interest receivable</t>
  </si>
  <si>
    <t>Accounts payable and accrued liabilities</t>
  </si>
  <si>
    <t>Net cash provided by operating activities</t>
  </si>
  <si>
    <t>CASH FLOWS FROM INVESTING ACTIVITIES:</t>
  </si>
  <si>
    <t>Loans receivable originated or participations purchased</t>
  </si>
  <si>
    <t>Principal collections and recoveries on loans receivable</t>
  </si>
  <si>
    <t>Participation premium paid</t>
  </si>
  <si>
    <t>Purchases of property and equipment</t>
  </si>
  <si>
    <t>Net cash used in investing activities</t>
  </si>
  <si>
    <t>CASH FLOWS FROM FINANCING ACTIVITIES:</t>
  </si>
  <si>
    <t>Proceeds from notes payable</t>
  </si>
  <si>
    <t>Payments of notes payable</t>
  </si>
  <si>
    <t>Cash paid for interest rate caps</t>
  </si>
  <si>
    <t>Settlement of derivative liability</t>
  </si>
  <si>
    <t>Payment of capital lease obligations</t>
  </si>
  <si>
    <t>Debt issuance costs paid</t>
  </si>
  <si>
    <t>Equity issuance costs paid</t>
  </si>
  <si>
    <t>Proceeds from issuance of common stock</t>
  </si>
  <si>
    <t>Proceeds from stock option exercises</t>
  </si>
  <si>
    <t>Taxes paid related to net share settlement of equity awards</t>
  </si>
  <si>
    <t>Net cash provided by financing activities</t>
  </si>
  <si>
    <t>Effect of exchange rates on cash</t>
  </si>
  <si>
    <t>Net increase in cash, cash equivalents and restricted cash</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Interest paid</t>
  </si>
  <si>
    <t>Taxes paid</t>
  </si>
  <si>
    <t>Non-cash activities:</t>
  </si>
  <si>
    <t>CSO fees charged-off included in Deferred revenues and Loans receivable</t>
  </si>
  <si>
    <t>Derivative debt discount on convertible term notes</t>
  </si>
  <si>
    <t>Prepaid expenses accrued but not yet paid</t>
  </si>
  <si>
    <t>Property and equipment accrued but not yet paid</t>
  </si>
  <si>
    <t>Impact on deferred tax assets of adoption of ASU 2016-09</t>
  </si>
  <si>
    <t>Impact on OCI and retained earnings of adoption of ASU 2018-02</t>
  </si>
  <si>
    <t>Changes in fair value of interest rate caps</t>
  </si>
  <si>
    <t>Deferred IPO costs included in Additional paid-in capital</t>
  </si>
  <si>
    <t>Tax benefit of equity issuance costs included in Additional paid-in capital</t>
  </si>
  <si>
    <t>Basis of Presentation and Accounting Changes</t>
  </si>
  <si>
    <t>Organization, Consolidation and Presentation of Financial Statements [Abstract]</t>
  </si>
  <si>
    <t>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and lines of credit in the United States (the “US”) and the United Kingdom (the “UK”). The Company’s products, Rise, Elastic and Sunny, reflect its mission of “Good Today, Better Tomorrow” and provide customers with access to competitively priced credit and services while helping them build a brighter financial future with credit building and financial wellness features. In the UK, the Company directly offers unsecured installment loans via the internet through its wholly owned subsidiary, Elevate Credit International (UK), Limited, (“ECI”) under the brand name of Sunny. Basis of Presentation The accompanying unaudited condensed consolidated financial statements as of September 30, 2018 and for the three and nine month periods ended September 30, 2018 and 2017 include the accounts of the Company, its wholly owned subsidiaries and a variable interest entity ("VIE") where the Company is the primary beneficiary. See Note 4—Variable Interest Entities for more information.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17 in the Company's Annual Report on Form 10-K, filed with the U.S. Securities and Exchange Commission ("SEC") on March 9, 2018. In the opinion of the Company’s management, the unaudited condensed consolidated financial statements include all adjustments, all of which are of a normal recurring nature, necessary for a fair presentation of the results for the interim periods. Our business is seasonal in nature so the results of operations for the three and nine months ended September 30, 2018 are not necessarily indicative of the results to be expected for the full year. Initial Public Offering and Share-Based Compensation On April 11, 2017, the Company completed its initial public offering (“IPO”) in which it issued and sold 12,400,000 shares of common stock at a price of $6.50 per share to the public. In connection with the closing, the underwriters exercised their option to purchase in full for an additional 1,860,000 shares. On April 6, 2017 , the Company's stock began trading on the New York Stock Exchange ("NYSE") under the symbol “ELVT.” The aggregate net proceeds received by the Company from the IPO, net of underwriting discounts and commissions and estimated offering expenses, were approximately $80.2 million . Immediately prior to the closing of the IPO, all then outstanding shares of the Company's convertible preferred stock were converted into 5,639,410 shares of common stock (or 14,098,519 shares of common stock after the 2.5 to 1 stock split described below). The related carrying value of shares of preferred stock, in the aggregate amount of approximately $6 thousand , was reclassified as common stock. Additionally, the Company amended and restated its certificate of incorporation, effective April 11, 2017 to, among other things, change the authorized number of shares of common stock to 300,000,000 and the authorized number of shares of preferred stock to 24,500,000 , each with a par value of $0.0004 per share. Stock options granted to certain employees vest upon the satisfaction of the earlier of either a service condition or a liquidity condition. The service condition for these awards is generally satisfied over four years .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for the portion of those stock options that met the liquidity condition. Stock Split On December 11, 2015, the Board of Directors approved the ratio to effect a 2.5 -for-1 forward stock split of the Company's common stock. The stock split became effective in connection with the completion of the Company’s IPO. The Company's IPO and resulting stock split had the following effect on the Company's equity as of September 30, 2018 : • Convertible Preferred Stock: In April 2017, as a result of the IPO, all then outstanding shares of the Company's convertible preferred stock ( 5,639,410 ) were converted on a one-to-one basis without additional consideration into an aggregate of 5,639,410 shares of common stock and, thereafter, into 14,098,519 shares of common stock after the application of the 2.5 -for-1 forward stock split. • Common Stock: The IPO and resulting stock split caused an adjustment to the par value for the common stock, from $0.001 per share to $0.0004 per share, and caused a two-and-a-half times increase in the number of authorized and outstanding shares of common stock. The number of shares of common stock and per share common stock data in the accompanying unaudited condensed consolidated financial statements and related notes have been retroactively adjusted to reflect a 2.5 -for-1 forward stock split for all periods presented. • Share-Based Compensation: The IPO and resulting stock split decreased the exercise price for stock options by two-and-a-half times per share and reflected a two-and-a-half times increase in the number of stock options and restricted stock units ("RSUs") outstanding. The number of stock options and RSUs and per share common stock data in the accompanying unaudited condensed consolidated financial statements and related notes have been adjusted to reflect a 2.5 -for-1 forward stock split for all periods presented.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in future periods could differ from those estimates. Property and Equipment, net Property and equipment are stated at cost, net of accumulated depreciation and amortization. The following table summarizes the components of net property and equipment. (Dollars in thousands) September 30, 2018 December 31, 2017 Property and equipment, gross $ 89,886 $ 69,927 Accumulated depreciation and amortization (53,148 ) (45,678 ) Property and equipment, net $ 36,738 $ 24,249 Equity Issuance Costs Costs incurred related to the Company's IPO were deferred and included in Prepaid expenses and other assets in the unaudited condensed consolidated financial statements and were charged against the gross proceeds of the IPO (i.e., charged against Additional paid-in capital in the accompanying unaudited condensed consolidated financial statements) as of the closing of the IPO on April 11, 2017 . The balance of these equity issuance costs that were recorded against Additional paid-in capital in the unaudited Condensed Consolidated Balance Sheet at September 30, 2017 was approximately $6.7 million . Interest Rate Caps The Company applies the provisions of the Financial Accounting Standards Board (“FASB”) Accounting Standards Codification (“ASC”) 815, Derivatives and Hedging ("ASC 815"). On January 11, 2018, the Company entered into two interest rate cap transactions with a counterparty to mitigate the floating rate interest risk on a portion of the debt underlying the Rise and Elastic portfolios. See Note 5—Notes Payable for additional information. The interest rate caps are designated as cash flow hedges against expected future cash flows attributable to future interest payments on debt facilities held by each entity. The Company initially reports the gains or losses related to the hedges as a component of Accumulated other comprehensive income in the Condensed Consolidated Balance Sheets in the period incurred and subsequently reclassifies the interest rate caps’ gains or losses to interest expense when the hedged expenses are recorded. The Company excludes the change in the time value of the interest rate caps in its assessment of their hedge effectiveness. The Company presents the cash flows from cash flow hedges in the same category in the Condensed Consolidated Statements of Cash Flows as the category for the cash flows from the hedged items. The interest rate caps do not contain any credit risk related contingent features. The Company’s hedging program is not designed for trading or speculative purposes. For additional information related to derivative instruments, see Note 8—Fair Value Measurements. Recently Adopted Accounting Standards In March 2018, the FASB issued Accounting Standards Update ("ASU") No. 2018-05, Income Taxes (Topic 740): Amendments to SEC Paragraphs Pursuant to SEC Staff Accounting Bulletin No. 118 ("ASU 2018-05"). The purpose of ASU 2018-05 is to incorporate the guidance pronounced through Staff Accounting Bulletin No. 118 ("SAB 118"). The Company has adopted all of the amendments of ASU 2018-05 on a prospective basis as of January 1, 2018. The adoption of ASU 2018-05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Cuts and Jobs Act from Accumulated other comprehensive income into Retained earnings. The amendments in ASU 2018-02 are effective for all entities for fiscal years beginning after December 15, 2018, and for interim periods within those fiscal years. Early adoption is permitted. The Company adopted all amendments of ASU 2018-02 on a prospective basis as of January 1, 2018 and elected to reclassify the stranded tax effects resulting from the Tax Cuts and Jobs Act from Accumulated other comprehensive income to Accumulated deficit. The amount of the reclassification for the three and nine months ended September 30, 2018 was $0 and $920 thousand , respectively. In August 2017, the FASB issued ASU No. 2017-12, Derivatives and Hedging (Topic 815)—Targeted Improvements to Accounting for Hedging Activities ("ASU 2017-12"). The purpose of ASU 2017-12 is to improve the financial reporting of hedging relationships to better portray the economic results of an entity's risk management activities in its financial statements. In addition, ASU 2017-12 makes certain targeted improvements to simplify the application of the hedge accounting guidance. This guidance is effective for public companies for fiscal years beginning after December 15, 2018, and for interim periods within those fiscal years. Early adoption is permitted. The Company has adopted all of the amendments of ASU 2017-12 on a prospective basis as of January 1, 2018. Since the Company did not have derivatives accounted for as hedges prior to December 31, 2017, there was no cumulative-effect adjustment needed to Accumulated other comprehensive income and Accumulated deficit. The adoption of ASU 2017-12 did not have a material impact on the Company's condensed consolidated financial statements. In May 2017, the FASB issued ASU No. 2017-09, Compensation—Stock Compensation (Topic 718): Scope of Modification Accounting ("ASU 2017-09"). The purpose of ASU 2017-09 is to provide clarity and reduce both the diversity in practice and the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The Company adopted all amendments of ASU 2017-09 on a prospective basis as of January 1, 2018. The adoption of ASU 2017-09 did not have a material impact on the Company's financial condition, results of operations or cash flow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for interim periods within those fiscal years. The Company adopted all amendments of ASU 2016-18 on a retrospective basis as of January 1, 2018. Upon adoption, the Company included any restricted cash balances as part of cash and cash equivalents in its Condensed Consolidated Statements of Cash Flows and did not present the change in restricted cash balances as a separate line item under investing activities. The amount of the reclassification for the nine months ended September 30, 2018 and 2017 was immaterial for both periods.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The Company adopted all amendments of ASU 2016-15 on a prospective basis as of January 1, 2018. The adoption of ASU 2016-15 did not have a material impact on the Company's condensed consolidated financial statements.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10, Revenues from Contracts with Customers (Topic 606): Identifying Performance Obligations and Licensing ("ASU 2016-10"), which clarifies the guidance related to identifying performance obligations and licensing implementation. The Company adopted all amendments of ASU 2016-10 using the alternative transition method, which requires the application of the guidance only to contracts that are uncompleted on the date of initial application. As a result of the scope exception for financial contracts, the Company's management determined that there are no material changes to the nature, extent or timing of revenues and expenses; additionally, the adoption of ASU 2014-09 did not have a significant impact to pretax income upon adoption as of September 30, 2018 . Accounting Standards to be Adopted in Future Period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Early adoption is permitted. The Company is still assessing the potential impact of ASU 2018-15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Company does not expect ASU 2018-13 to have a material impact on the Company's condensed consolidated financial statements. In July 2018, the FASB issued ASU No. 2018-09, Codification Improvements ("ASU 2018-09"). The purpose of ASU 2018-09 is to clarify, correct errors in, or make minor improvements to the Codification. Among other revisions, the amendments clarify that an entity should recognize excess tax benefits or tax deficiencies for share compensation expense that is taken on an entity’s tax return in the period in which the amount of the deduction is determined. This portion of the guidance is effective for public companies for fiscal years beginning after December 15, 2018 and requires a modified retrospective approach to adoption. The Company does not expect ASU 2018-09 to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The Company is still assessing the potential impact of ASU 2016-13 on the Company's condensed consolidated financial statements. The internal financial controls processes in place for the Company's loan loss reserve process are expected to be impacted. The Company expects to complete its analysis of the impact in 2018.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xpects to adopt the transition method in ASU 2018-11 by applying the practical expedient prospectively and by using the retrospective approach at the beginning of the period of adoption through cumulative-effect adjustment. The Company is still assessing the potential impact of ASU 2016-02 on the Company's condensed consolidated financial statements. The Company is progressing as planned for implementation on January 1, 2019. The Company expects adoption of the standard to result in the recognition of significant additional right of use assets and liabilities for operating leases, but to not have a material impact on the Condensed Consolidated Statements of Operations.</t>
  </si>
  <si>
    <t>Earnings Per Share</t>
  </si>
  <si>
    <t>Earnings Per Share [Abstract]</t>
  </si>
  <si>
    <t>EARNINGS PER SHARE In April 2017, the Company effected a 2.5 -for-1 forward stock split of its common stock in connection with the completion of the IPO, which has been retroactively applied to previously reported share and earnings per share amounts. Basic earnings per share ("EPS") is computed by dividing net income (loss) by the weighted average number of common shares outstanding ("WASO") during each period. Also, basic EPS includes any fully vested stock and unit awards that have not yet been issued as common stock. There are no unissued fully vested stock and unit awards at September 30, 2018 and 2017 . Diluted EPS is computed by dividing net income (loss) by the WASO during each period plus any unvested stock option awards granted, vested unexercised stock options and unvested RSUs using the treasury stock method but only to the extent that these instruments dilute earnings per share. The computation of earnings (loss) per share was as follows for three and nine months ended September 30, 2018 and 2017 : Three Months Ended September 30, Nine Months Ended September 30, (Dollars in thousands, except share and per share amounts) 2018 2017 2018 2017 Numerator (basic): Net income (loss) $ (4,234 ) $ 590 $ 8,377 $ 5,278 Numerator (diluted): Net income (loss) $ (4,234 ) $ 590 $ 8,377 $ 5,278 Denominator (basic): Basic weighted average number of shares outstanding 43,182,208 41,717,231 42,653,947 31,211,084 Denominator (diluted): Basic weighted average number of shares outstanding 43,182,208 41,717,231 42,653,947 31,211,084 Effect of potentially dilutive securities: Employee share plans (options, RSUs and ESPP) — 1,441,284 1,700,429 1,449,453 Diluted weighted average number of shares outstanding 43,182,208 43,158,515 44,354,376 32,660,537 Basic and diluted earnings per share: Basic earnings (loss) per share $ (0.10 ) $ 0.01 $ 0.20 $ 0.17 Diluted earnings (loss) per share $ (0.10 ) $ 0.01 $ 0.19 $ 0.16 For the three months ended September 30, 2018 and 2017 , the Company excluded the following potential common shares from its diluted earnings per share calculation because including these shares would be anti-dilutive: • 2,323,839 and 777,275 common shares issuable upon exercise of the Company's stock options; and • 3,360,382 and 27,057 common shares issuable upon vesting of the Company's RSUs. For the nine months ended September 30, 2018 and 2017 , the Company excluded the following potential common shares from its diluted earnings per share calculation because including these shares would be anti-dilutive: • 131,859 and 420,324 common shares issuable upon exercise of the Company's stock options; and • 699,318 and 1,196,858 common shares issuable upon vesting of the Company's RSUs. ASC Topic 260, “Earnings Per Share” (“ASC Topic 260”) requires companies with participating securities to utilize a two-class method for the computation of net income per share attributable to the Company. The two-class method requires a portion of net income attributable to the Company to be allocated to participating securities. Net losses are not allocated to participating securities unless those securities are obligated to participate in losses. The Company did not have any participating securities for the three and nine month periods ended September 30, 2018 and 2017 .</t>
  </si>
  <si>
    <t>Loans Receivable and Revenue</t>
  </si>
  <si>
    <t>Receivables [Abstract]</t>
  </si>
  <si>
    <t>LOANS RECEIVABLE AND REVENUE Revenues generated from the Company’s consumer loans for the three and nine months ended September 30, 2018 and 2017 were as follows: Three Months Ended September 30, (Dollars in thousands) 2018 2017 Finance charges $ 119,147 $ 104,495 CSO fees 15,593 13,662 Lines of credit fees 65,676 52,261 Other 1,064 2,433 Total revenues $ 201,480 $ 172,851 Nine Months Ended September 30, (Dollars in thousands) 2018 2017 Finance charges $ 348,162 $ 294,436 CSO fees 44,029 42,526 Lines of credit fees 183,877 137,841 Other 3,326 4,886 Total revenues $ 579,394 $ 479,689 The Company's portfolio consists of both installment loans and lines of credit, which are considered the portfolio segments at September 30, 2018 and December 31, 2017 . The following reflects the credit quality of the Company’s loans receivable as of September 30, 2018 and December 31, 2017 as delinquency status has been identified as the primary credit quality indicator.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All impaired loans that were not accounted for as a troubled debt restructuring ("TDR") as of September 30, 2018 and December 31, 2017 have been charged off. September 30, 2018 (Dollars in thousands) Rise and Sunny Elastic Total Current loans $ 275,678 $ 270,756 $ 546,434 Past due loans 58,156 25,306 83,462 Total loans receivable 333,834 296,062 629,896 Net unamortized loan premium — 2,502 2,502 Less: Allowance for loan losses (54,888 ) (34,534 ) (89,422 ) Loans receivable, net $ 278,946 $ 264,030 $ 542,976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 Total loans receivable includes approximately $36.7 million and $36.6 million of interest receivable at September 30, 2018 and December 31, 2017 , respectively. The carrying value for Loans receivable, net of the allowance for loan losses approximates the fair value due to the short-term nature of the loans receivable. The changes in the allowance for loan losses for the three and nine months ended September 30, 2018 and 2017 are as follows: Three Months Ended September 30, 2018 (Dollars in thousands) Rise and Sunny Elastic Total Balance beginning of period $ 51,137 $ 29,394 $ 80,531 Provision for loan losses 75,653 38,243 113,896 Charge-offs (72,987 ) (35,832 ) (108,819 ) Recoveries of prior charge-offs 5,745 2,729 8,474 Effect of changes in foreign currency rates (150 ) — (150 ) Total 59,398 34,534 93,932 Accrual for CSO lender owned loans (4,510 ) — (4,510 ) Balance end of period $ 54,888 $ 34,534 $ 89,422 Three Months Ended September 30, 2017 (Dollars in thousands) Rise and Sunny Elastic Total Balance beginning of period $ 49,154 $ 20,686 $ 69,840 Provision for loan losses 64,396 31,807 96,203 Charge-offs (61,837 ) (26,727 ) (88,564 ) Recoveries of prior charge-offs 6,296 2,036 8,332 Effect of changes in foreign currency rates 258 — 258 Total 58,267 27,802 86,069 Accrual for CSO lender owned loans (5,097 ) — (5,097 ) Balance end of period $ 53,170 $ 27,802 $ 80,972 Nine Months Ended September 30, 2018 (Dollars in thousands) Rise and Sunny Elastic Total Balance beginning of period $ 64,919 $ 28,870 $ 93,789 Provision for loan losses 197,694 96,942 294,636 Charge-offs (220,181 ) (98,877 ) (319,058 ) Recoveries of prior charge-offs 17,316 7,599 24,915 Effect of changes in foreign currency rates (350 ) — (350 ) Total 59,398 34,534 93,932 Accrual for CSO lender owned loans (4,510 ) — (4,510 ) Balance end of period $ 54,888 $ 34,534 $ 89,422 Nine Months Ended September 30, 2017 (Dollars in thousands) Rise and Sunny Elastic Total Balance beginning of period $ 62,987 $ 19,389 $ 82,376 Provision for loan losses 174,250 77,043 251,293 Charge-offs (197,519 ) (74,022 ) (271,541 ) Recoveries of prior charge-offs 17,757 5,392 23,149 Effect of changes in foreign currency rates 792 — 792 Total 58,267 27,802 86,069 Accrual for CSO lender owned loans (5,097 ) — (5,097 ) Balance end of period $ 53,170 $ 27,802 $ 80,972 As of September 30, 2018 and December 31, 2017 , respectively, estimated losses of approximately $4.5 million and $5.8 million for the CSO owned loans receivable guaranteed by the Company of approximately $41.4 million and $45.5 million , respectively, are initially recorded at fair value and are included in Accounts payable and accrued liabilities in the Condensed Consolidated Balance Sheets. Troubled Debt Restructurings In certain circumstances, the Company modifies the terms of its finance receivables for borrowers experiencing financial difficulties. Modifications may include principal and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as a part of a loss mitigation strategy for Rise and Elastic that began in October 2017. Once a loan has been classified as a TDR, it is assessed for impairment based on the present value of expected future cash flows discounted at the loan's original effective interest rate considering all available evidence. There were no loans that were modified as TDRs prior to October 2017. The following table summarizes the financial effects, excluding impacts related to credit loss allowance and impairment, of TDRs for the three and nine months ended September 30, 2018 : Three Months Ended (Dollars in thousands) Installment loans and lines of credit Outstanding recorded investment before TDR $ 1,752 Outstanding recorded investment after TDR 1,437 Total principal and interest forgiveness included in charge-offs within the Allowance for loan losses $ 315 Nine Months Ended (Dollars in thousands) Installment loans and lines of credit Outstanding recorded investment before TDR $ 6,850 Outstanding recorded investment after TDR 5,229 Total principal and interest forgiveness included in charge-offs within the Allowance for loan losses $ 1,621 A loan that has been classified as a TDR remains classified as a TDR until it is liquidated through payoff or charge-off. The table below presents the Company's average outstanding recorded investment and interest income recognized on TDR loans for the three and nine months ended September 30, 2018 : Three Months Ended (Dollars in thousands) Installment loans and lines of credit Average outstanding recorded investment(1) $ 2,813 Interest income recognized $ 640 1. Simple average based on the number of days between the modification date and the earlier of the liquidation date or September 30, 2018. Nine Months Ended (Dollars in thousands) Installment loans and lines of credit Average outstanding recorded investment(1) $ 3,930 Interest income recognized $ 3,454 1. Simple average based on the number of days between the modification date and the earlier of the liquidation date or September 30, 2018. The table below presents the Company's loans modified as TDRs as of September 30, 2018 and December 31, 2017: Installment loans and lines of credit (Dollars in thousands) September 30, 2018 December 31, 2017 Current outstanding investment $ 960 $ 2,661 Delinquent outstanding investment 1,795 2,445 Outstanding recorded investment 2,755 5,106 Less: Impairment (538 ) (459 ) Outstanding recorded investment, net of impairment $ 2,217 $ 4,647 A TDR is considered to have defaulted upon charge-off when it is over 60 days past due or earlier if deemed uncollectible. There were approximately $1.3 million and $8.4 million loan restructurings accounted for as TDRs that subsequently defaulted for the three and nine months ended September 30, 2018 , respectively. The Company had commitments to lend additional funds of approximately $0.1 million to customers with available and unfunded lines of credit as of September 30, 2018 .</t>
  </si>
  <si>
    <t>Variable Interest Entities</t>
  </si>
  <si>
    <t>VARIABLE INTEREST ENTITIES The Company is involved with four entities that are deemed to be a VIE: Elastic SPV, Ltd. and three Credit Services Organization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 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 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densed Consolidated Balance Sheets at September 30, 2018 and December 31, 2017 : (Dollars in thousands) September 30, December 31, ASSETS Cash and cash equivalents $ 14,377 $ 14,928 Loans receivable, net of allowance for loan losses of $34,534 and $28,869, respectively 264,030 232,353 Prepaid expenses and other assets ($64 and $50, respectively, eliminates upon consolidation) 168 50 Derivative asset at fair value (cost basis of $206 and $0, respectively) 587 — Receivable from payment processors 12,620 9,889 Total assets $ 291,782 $ 257,220 LIABILITIES AND SHAREHOLDER’S EQUITY Accounts payable and accrued liabilities ($5,305 and $7,606, respectively, eliminates upon consolidation) $ 15,713 $ 13,922 Deferred revenue 5,572 4,363 Reserve deposit liability ($35,250 and $31,200, respectively, eliminates upon consolidation) 35,250 31,200 Notes payable, net 234,867 207,735 Accumulated other comprehensive income 380 — Total liabilities and shareholder’s equity $ 291,782 $ 257,220 CSO Lenders The thre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Notes Payable</t>
  </si>
  <si>
    <t>Debt Disclosure [Abstract]</t>
  </si>
  <si>
    <t>NOTES PAYABLE The Company has two debt facilities with VPC. The Rise SPV, LLC ("RSPV," a subsidiary of the Company) credit facility (the "VPC Facility") and the ESPV Facility. VPC Facility The VPC Facility provides the following term notes: • A maximum borrowing amount of $350 million at a base rate (defined as the 3-month LIBOR, with a 1% floor) plus 11% used to fund the Rise loan portfolio (“US Term Note”). The blended interest rate on the outstanding balance at September 30, 2018 and December 31, 2017 was 12.75% and 12.64% , respectively. The Company entered into an interest rate cap on January 11, 2018 to mitigate the floating rate interest risk on the aggregate $240 million outstanding as of September 30, 2018 . See Note 8—Fair Value Measurements. • A maximum borrowing amount of $48 million at a base rate (defined as the 3-month LIBOR) plus 14% used to fund the UK Sunny loan portfolio (“UK Term Note”) as of September 30, 2018 . As of December 31, 2017 , the maximum borrowing amount was $48 million bearing interest at a base rate (defined as the 3-month LIBOR) plus 16% . The blended interest rate at September 30, 2018 and December 31, 2017 was 16.32% and 17.64% , respectively. • A maximum borrowing amount of $35 million at a base rate (defined as the 3-month LIBOR, with a 1% floor) plus 13% (“4 th Tranche Term Note”) as of September 30, 2018 . As of December 31, 2017 , the maximum borrowing amount was $25 million bearing interest at the greater of 18% or a base rate (defined as the 3-month LIBOR, with a 1% floor) plus 17% . The blended interest rate at September 30, 2018 and December 31, 2017 was 15.32% and 18.64% , respectively. • A maximum borrowing amount of $0 and $10 million as of September 30, 2018 and December 31, 2017 , respectively. As of December 31, 2017 , the interest rate was the greater of 10% or a base rate (defined as the 3-month LIBOR, with a 1% floor) plus 9% (“Convertible Term Notes”). The blended interest rate at December 31, 2017 was 10.64% . • As of January 30, 2018, the balance of the Convertible Term Notes was converted into the 4 th Tranche Term Notes. In August 2018, the maturity date of $75 million outstanding under the US Term Note, which previously had a maturity date of August 13, 2018, was automatically extended to February 1, 2021 per the terms of the agreement. As a result of this extension, all amounts outstanding under the US Term Note, the UK Term Note and the 4th Tranche Term Note have a maturity date of February 1, 2021. The Convertible Term Note had a maturity date of January 30, 2018 but became a part of the 4 th Tranche Term Note on that date. There are no principal payments due or scheduled until the maturity date. All assets of the Company are pledged as collateral to secure the VPC Facility. The VPC Facility contains certain financial covenants that require, among other things, maintenance of minimum amounts and ratios of working capital; minimum amounts of tangible net worth; maximum ratio of indebtedness; and maximum ratios of charge-offs. The Company was in compliance with all covenants related to the VPC Facility as of September 30, 2018 and December 31, 2017 . 2017 Convertible Term Notes The Convertible Term Notes were convertible, at the lender's option, into common stock upon the completion of specific defined liquidity events including certain equity financings, certain mergers and acquisitions or the sale of substantially all of the Company's assets, or during the period from the receipt of notice of the anticipated commencement of a roadshow in connection with the Company's IPO until immediately prior to the effectiveness of the Registration Statement in connection with such IPO. The Convertible Term Notes were convertible into common stock at the market value (or a set discount to market value) of the shares on the date of conversion and since the Convertible Term Notes included a conversion option that continuously reset as the underlying stock price increased or decreased and provided a fixed value of common stock to the lender, it was considered share-settled debt. The Company did not elect and was not required to measure the Convertible Term Notes at fair value; as such, the Company measured the Convertible Term Notes at the accreted value, determined using the effective interest method. The conversion rights were not exercised, and the Convertible Term Notes became a part of the 4 th Tranche Term Note on January 30, 2018. The Convertible Term Notes contained embedded features that were required to be assessed as derivatives. The Company determined that two of the features it assessed were required to be bifurcated and accounted for under derivative accounting as follows: (i) An embedded redemption feature upon conversion into common shares of the Company's stock ("Share-Settlement Feature") that includes a provision for the adjustment to the conversion price to a price less than the transaction-date fair value price per share if the Company is a party to certain qualifying liquidity or equity financing transactions. The incremental undiscounted present value of the embedded redemption feature is $6.25 million . (ii) An embedded redemption feature that requires the Company to pay an amount up to $5 million ("Redemption Premium Feature") upon a cash redemption at maturity or upon a redemption caused by certain events of default. These two embedded features have been accounted for together as a single compound derivative. The Company estimated the fair value of the compound derivative using a probability-weighted valuation scenario model. The assumptions included in the calculations are highly subjective and subject to interpretation. The fair value of the single compound derivative was recognized as principal draw-downs were made and in proportion to the amount of principal draw-downs to the maximum borrowing amount. The initial fair value of the single compound derivative is recognized and presented as a debt discount and a derivative liability. The debt discount is amortized using the effective interest method from the principal draw-down date(s) through the maturity date. The derivative liability is accounted for in the same manner as a freestanding derivative pursuant to ASC 815, with subsequent changes in fair value recorded in earnings each period.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that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however, VPC purchased 2.3 million shares in the offering at the IPO price, and the Company used the proceeds from that purchase, approximately $14.9 million , to reduce an equivalent amount of indebtedness under the Convertible Term Notes. Accordingly, the Company released $2.0 million of the debt discount associated with this repayment into Net interest expense on the Condensed Consolidated Statements of Operations. Additionally, upon the effectiveness of the Registration Statement, VPC's option to convert was terminated, and the Convertible Term Notes were no longer convertible in whole or in part into shares of the Company's common stock. Furthermore, VPC agreed to waive approximately $3 million of the Redemption Premium Feature associated with the $14.9 million of Convertible Term Notes the Company repaid. The remaining fair value of the derivative recognized by the Company at December 31, 2017 relates to the Redemption Premium Feature. See Note 8—Fair Value Measurements for additional information. The debt discount on the Convertible Term Notes was fully amortized and the exit premium under the Convertible Term Notes of $2.0 million was due and paid on January 30, 2018. ESPV Facility The ESPV Facility is used to purchase loan participations from a third-party lender and has a $250 million commitment amount. Interest is charged at a base rate (defined as the greater of the 3 month LIBOR rate or 1% per annum) plus 13% for the outstanding balance up to $50 million , plus 12% for the outstanding balance greater than $50 million up to $100 million , plus 13.5% for any amounts greater than $100 million up to $150 million , and plus 12.75% for borrowing amounts greater than $150 million . All of the tiered rates will decrease by 1% effective July 1, 2019. In August 2018, the maturity date of $49 million outstanding under the ESPV Facility, which previously had a maturity date of August 13, 2018, was automatically extended to July 1, 2021 per the terms of the agreement. As a result of this extension, all amounts outstanding under the ESPV Facility have a maturity date of July 1, 2021. The blended interest rate at September 30, 2018 and December 31, 2017 was 14.60% and 14.45% , respectively. The Company entered into an interest rate cap on January 11, 2018 to mitigate the floating rate interest risk on an aggregate $216 million outstanding as of September 30, 2018 . See Note 8—Fair Value Measurements. There are no principal payments due or scheduled until the respective maturity dates. All assets of the Company and ESPV are pledged as collateral to secure the ESPV Facility. The ESPV Facility contains financial covenants, including a borrowing base calculation and certain financial ratios. ESPV was in compliance with all covenants related to the ESPV Facility as of September 30, 2018 and December 31, 2017 . VPC and ESPV Facilities: The outstanding balances of Notes payable, net of debt issuance costs, are as follows: (Dollars in thousands) September 30, December 31, US Term Note bearing interest at 3-month LIBOR +11% $ 240,000 $ 240,000 UK Term Note bearing interest at 3-month LIBOR + 14% (2018) + 16% (2017) 39,481 31,210 4th Tranche Term Note bearing interest at 3-month LIBOR + 13% (2018) + 17% (2017) 35,050 25,000 Convertible Term Notes bearing interest at 3-month LIBOR + 9% — 10,050 ESPV Term Note bearing interest at 3-month LIBOR + 12-13.5% 235,000 208,000 Debt discount and issuance costs (571 ) (965 ) Total $ 548,960 $ 513,295 The Company has evaluated the interest rates for its debt and believes they represent market rates based on the Company’s size, industry, operations and recent amendments. As a result, the carrying value for the debt approximates the fair value. Future debt maturities as of September 30, 2018 are as follows: Year (dollars in thousands) September 30, 2018 Remainder of 2018 $ — 2019 — 2020 — 2021 549,531 2022 — Total $ 549,531</t>
  </si>
  <si>
    <t>Goodwill and Intangible Assets</t>
  </si>
  <si>
    <t>Goodwill and Intangible Assets Disclosure [Abstract]</t>
  </si>
  <si>
    <t>GOODWILL AND INTANGIBLE ASSETS The carrying value of goodwill at September 30, 2018 and December 31, 2017 was approximately $16 million . There were no changes to goodwill during the three and nine months ended September 30, 2018 . Goodwill represents the excess purchase price over the estimated fair market value of the net assets acquired by the predecessor parent company, Think Finance, Inc. ("Think Finance") related to the Elastic and UK reporting units. Of the total goodwill balance, approximately $0.5 million is deductible for tax purposes. The carrying value of acquired intangible assets as of September 30, 2018 is presented in the table below: (Dollars in thousands) Cost Accumulated Amortization Net Assets subject to amortization: Acquired technology $ 946 (946 ) $ — Non-compete 3,404 (2,228 ) 1,176 Customers 126 (126 ) — Assets not subject to amortization: Domain names 680 — 680 Total $ 5,156 $ (3,300 ) $ 1,856 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Total $ 5,156 $ (3,033 ) $ 2,123 In May 2018, a party to a non-compete agreement terminated employment with the Company. The terms of the non-compete agreement expire one year after termination. The Company determined that the useful life of the non-compete agreement should coincide with its expiration and will therefore amortize the remaining carrying value on a straight line basis through May 2019. As of September 30, 2018, the non-compete agreement has a carrying value of $304 thousand . Total amortization expense recognized for the three months ended September 30, 2018 and 2017 was approximately $144 thousand and $45 thousand , respectively. Total amortization expense recognized for the nine months ended September 30, 2018 and 2017 was approximately $267 thousand and $136 thousand , respectively. The weighted average remaining amortization period for the intangible assets was 5.5 years at September 30, 2018 . Estimated amortization expense relating to intangible assets subject to amortization for each of the five succeeding fiscal years is as follows: Year (dollars in thousands) Amount 2019 $ 310 2020 120 2021 120 2022 120 2023 120</t>
  </si>
  <si>
    <t>Share-Based Compensation</t>
  </si>
  <si>
    <t>Disclosure of Compensation Related Costs, Share-based Payments [Abstract]</t>
  </si>
  <si>
    <t>SHARE-BASED COMPENSATION Share-based compensation expense recognized for the three months ended September 30, 2018 and 2017 totaled approximately $2.4 million and $1.6 million , respectively. Share-based compensation expense recognized for the nine months ended September 30, 2018 and 2017 totaled approximately $6.0 million and $4.4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In connection with the 2016 Plan, the Company has reserved but not issued 6,474,914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September 30, 2018, the total number of shares available for future grants under the 2016 Plan was 845,986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d, will become available for issuance under the 2016 Plan. For the nine months ended September 30, 2018 , the Company had the following activity related to outstanding share-based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 -year contractual term and vest over a 4 -year period. A summary of stock option activity as of and for the nine months ended September 30, 2018 is presented below: Stock Options Shares Weighted Average Weighted Average Remaining Contractual Life (in years) Outstanding at December 31, 2017 2,528,925 $ 4.48 Granted 89,731 6.27 Exercised (271,891 ) 3.67 Forfeited (16,598 ) 6.45 Outstanding at September 30, 2018 2,330,167 4.63 5.05 Options exercisable at September 30, 2018 2,172,363 $ 4.49 4.81 On March 9, 2018, the Company began offering a Save as You Earn Plan ("SAYE") to eligible UK employees. The Company granted 89,731 SAYE options under the 2016 Plan for the nine months ended September 30, 2018 . At September 30, 2018 , there was approximately $0.4 million of unrecognized compensation cost related to non-vested stock options which is expected to be recognized over a weighted average period of 1.9 years. The total intrinsic value of options exercised for the nine months ended September 30, 2018 was $1.2 million .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nine months ended September 30, 2018 was $8.39 . These RSUs primarily vest 25% on the first anniversary of the effective date, and 25% each year thereafter, until full vesting on the fourth anniversary of the effective date. A summary of RSU activity as of and for the nine months ended September 30, 2018 is presented below: RSUs Shares Weighted Average Weighted Average Remaining Contractual Life (in years) Nonvested at December 31, 2017 2,784,524 $ 7.55 Granted 1,545,393 8.35 Vested (717,225 ) 7.56 Forfeited (246,730 ) 7.59 Nonvested at September 30, 2018 3,365,962 7.91 9.06 Expected to vest at September 30, 2018 2,650,330 $ 7.89 9.04 Included in the above grants, the Company entered into an RSU Agreement with a certain employee in January 2018 whereby 67,204 RSUs at a weighted average grant date fair value of $7.44 were authorized and granted as an inducement award outside the 2016 Plan. This award has a contractual term of 10 years and vests 25% on the first anniversary of the effective date, and 25% each year thereafter, until full vesting on the fourth anniversary of the effective date. At September 30, 2018 , there was approximately $17.7 million of unrecognized compensation cost related to non-vested RSUs which is expected to be recognized over a weighted average period of 2.9 years. During the nine months ended September 30, 2018 , the total vest-date fair value of RSUs was approximately $5.4 million . As of September 30, 2018 , the aggregate intrinsic value of the vested and expected to vest RSUs was approximately $21.4 million . Employee Stock Purchase Plan The Company offers an Employee Stock Purchase Plan ("ESPP") to eligible US employees. There are currently 946,655 shares authorized and 804,750 reserved for the ESPP. There have been 61,996 shares purchased under the ESPP for the nine months ended September 30, 2018 . Within share-based compensation expense for the three and nine months ended September 30, 2018 , $147 thousand and $415 thousand , respectively, relates to the ESPP. There was $166 thousand of ESPP expense for both the three and nine months ended September 30, 2017 .</t>
  </si>
  <si>
    <t>Fair Value Measurements</t>
  </si>
  <si>
    <t>Fair Value Disclosures [Abstract]</t>
  </si>
  <si>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nine month periods ended September 30, 2018 and 2017 ,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As previously discussed, the Company's Convertible Term Notes had embedded features that were required to be assessed as derivatives. This liability was considered to be Level 3 in accordance with ASC 820-10 and was measured at fair value on a recurring basis. See Note 5—Notes Payable for additional information. On January 11, 2018, the Company entered into two interest rate cap transactions with a counterparty to mitigate the floating rate interest risk on a portion of the debt under the VPC Facility and the ESPV Facility. On January 16, 2018, the Company paid fixed premiums of $719 thousand and $648 thousand for the interest rate caps on the US Term Note (under the VPC Facility) and the ESPV Facility, respectively. The interest rate caps qualify for hedge accounting as cash flow hedges. Gains and losses on the interest rate caps are recognized in Accumulated other comprehensive income in the period incurred and are subsequently reclassified to Interest expense when the hedged expenses are recorded. The interest rate caps have a maturity date of February 1, 2019; therefore the Company expects all of the gains to be recognized in Interest expense in the next twelve months. The Company uses model-derived valuations that discount the future expected cash receipts that would occur if variable interest rates rise above the strike price of the caps. The variable interest rates used in the calculation of projected receipts on the caps are based on an expectation of future interest rates derived from observable market interest rate curves and volatilities in active markets (Level 2). The following tables summarize these interest rate caps as of and for the three and nine months ended September 30, 2018 (dollars in thousands): Contract date Maturity date Hedged interest rate payments' related note payable Strike rate Notional amount Fair value January 11, 2018 February 1, 2019 US Term Note 1.75 % $ 240,000 $ 652 January 11, 2018 February 1, 2019 ESPV Facility 1.75 % 216,000 586 $ 456,000 $ 1,238 Unrealized gains (losses) recognized in Accumulated other comprehensive income As of September 30, 2018 US Term Note interest rate cap $ 423 ESPV Facility interest rate cap 380 $ 803 Gains recognized in Interest expense Three months ended September 30, 2018 Nine months ended September 30, 2018 US Term Note interest rate cap $ 358 $ 766 ESPV Facility interest rate cap 322 690 $ 680 $ 1,456 The Company has no derivative amounts subject to enforceable master netting arrangements that are offset on the Condensed Consolidated Balance Sheets. The Derivative liability related to the Convertible Term Notes is measured at fair value on a recurring basis. The changes in the Derivative liability for the three and nine months ended September 30, 2018 and 2017 are shown in the following table: (Dollars in thousands) Embedded Derivative Liability in Convertible Term Notes Balance, December 31, 2016 $ 1,750 Additional derivative recognized upon $15.0 million draw on the underlying Convertible Term Note 2,517 Fair value adjustment (Non-Operating expense in the Condensed Consolidated Statements of Operations) 133 Balance, March 31, 2017 $ 4,400 Reduction of derivative due to $14.9 million repayment of the underlying Convertible Term Note (Non-Operating expense in the Condensed Consolidated Statements of Operations) (2,746 ) Fair value adjustment (Non-Operating expense in the Condensed Consolidated Statements of Operations) 100 Balance, June 30, 2017 $ 1,754 Fair value adjustment (Non-Operating expense in the Condensed Consolidated Statements of Operations) 106 Balance, September 30, 2017 $ 1,860 Balance, December 31, 2017 $ 1,972 Settlement of derivative due to conversion of the underlying Convertible Term Note to 4 th Tranche Term Note (2,010 ) Fair value adjustment (Non-Operating expense in the Condensed Consolidated Statements of Operations) 38 Balance, March 31, 2018 $ — Balance, June 30, 2018 $ — Balance, September 30, 2018 $ — The Company’s derivative liability associated with its Convertible Term Notes was measured at fair value using a probability-weighted valuation scenario model based on the likelihood of the Company successfully completing an IPO or other qualified financing. The inputs and assumptions included in the calculations were highly subjective and subject to interpretation and included inputs and assumptions including estimates of redemption and conversion behaviors. Significant unobservable estimates of redemption and conversion behaviors prior to the IPO included (i) the 75% cumulative probability for the Company’s successful achievement of an IPO or other qualified financing prior to January 31, 2018 and (ii) the 90% probability that the Convertible Term Notes would be required to be redeemed at their maturation on January 31, 2018 (i.e., the holder would opt-out of converting the Convertible Term Notes into shares of the Company's common stock). The floating rate was based on the three-month LIBOR rate. The risk-free interest rate was based on the implied yield available on US Treasury zero-coupon issues over the expected life of the Convertible Term Notes. The expected life was impacted by all of the underlying assumptions and calibration of the Company’s model. Significant increases or decreases in inputs would result in significantly lower or higher fair value measurements. The ranges of significant inputs and assumptions used in measuring the fair value of the embedded derivative liability in the Convertible Term Notes as of December 31, 2017 were as follows: December 31, 2017 Expected life (months) 1 Conversion discount percentage N/A Floating rate 10.69% - 10.77% Risk-free rate 1.58 % Market yield 23.81 % Non-marketability discount N/A Non-marketability discount volatility N/A</t>
  </si>
  <si>
    <t>Income Taxes</t>
  </si>
  <si>
    <t>Income Tax Disclosure [Abstract]</t>
  </si>
  <si>
    <t>INCOME TAXES Income tax expense for the three and nine months ended September 30, 2018 and 2017 consists of the following: Three Months Ended September 30, Nine Months Ended September 30, (Dollars in thousands) 2018 2017 2018 2017 Current income tax expense (benefit): Federal $ — $ 72 $ (5 ) $ 227 State 117 (57 ) 150 359 Foreign — — 115 — Total current income tax expense 117 15 260 586 Deferred income tax expense (benefit): Federal (1,903 ) (3,029 ) 2,844 (2,464 ) State (402 ) (842 ) 502 (767 ) Stock options 41 (68 ) (213 ) (758 ) Deductible IPO costs — (55 ) — (859 ) R&amp;D credits (1,062 ) — (1,857 ) — Total deferred income tax expense (benefit) (3,326 ) (3,994 ) 1,276 (4,848 ) Total income tax expense (benefit) $ (3,209 ) $ (3,979 ) $ 1,536 $ (4,262 ) On December 22, 2017, the Tax Cuts and Jobs Act (the "Act", or "Tax Reform") was enacted into law. The Act contains several changes to the US federal tax law including a reduction to the US federal corporate tax rate from 35% to 21%, an acceleration of the expensing of certain business assets, a reduction to the amount of executive pay that could qualify as a tax deduction, the addition of a repatriation tax on any accumulated offshore earnings and profit and a new minimum tax on certain non-US earnings, irrespective of the territorial system of taxation. In addition, it generally allows for the repatriation of future earnings of foreign subsidiaries without incurring additional US taxes by transitioning to a territorial system of taxation (Global Intangible Low-Taxed Income or “GILTI”). The Act is unclear in many respects and could be subject to potential amendments and technical correction, as well as interpretations and implementing regulations by the Treasury Department and Internal Revenue Service (the “IRS”), any of which could affect the estimates included in these financial statements. In addition, it is unclear how these US federal income tax changes will affect state and local taxation, which often uses federal taxable income as a starting point for computing state and local tax liabilities. The Company will continue to evaluate if any adjustment is required, and if any adjustment is required, it will be reflected as an additional expense or benefit in the 2018 financial statements, as allowed by SEC Staff Accounting Bulletin No. 118 ("SAB 118"). On December 22, 2017, the SEC issued SAB 118, which provides guidance on accounting for tax effects of the Tax Reform. SAB 118 provides a measurement period of up to one year from the enactment date to complete the accounting. The Company has completed its accounting of the impact of the reduction in the corporate tax rate and the remeasurement of certain deferred tax assets and liabilities based on the rate at which they are expected to reverse in the future, which is generally 21%. The ultimate impact may differ from the amounts recorded, possibly materially, due to, among other things, additional analysis, changes in interpretations and assumptions the Company has made and additional regulatory guidance that may be issued. Any adjustments made to provisional amounts under SAB 118 will be recorded as discrete adjustments in the period identified, not to extend beyond the one-year measurement period provided in SAB 118. During the three and nine months ended September 30, 2018 , the Company recorded benefits of $0 and $50 thousand , respectively, to its provisional amounts related to Tax Reform, which had no material impact to the consolidated and the US effective tax rates for the nine months ended September 30, 2018 . The Company also continues to evaluate the impact of the GILTI provisions under the Tax Reform, which are complex and subject to continuing regulatory interpretation by th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election with respect to the new GILTI tax rules will depend, in part, on analyzing its consolidated income to determine whether it can reasonably estimate the tax impact. In addition, the Company is awaiting further interpretive guidance in connection with the computation of the GILTI tax. While the Company has included an estimate of GILTI in its estimated effective tax rate for 2018, it has not completed its analysis and is not yet able to determine which method to elect. Adjustments related to the amount of GILTI tax recorded in its consolidated financial statements may be required based on the outcome of this election.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The Company’s consolidated effective tax rates for the nine months ended September 30, 2018 and 2017 , including discrete items, were 15% and negative 419% , respectively, while the US effective tax rates were 10% and 153% , respectively. For the nine months ended September 30, 2018 and 2017 , the Company’s effective tax rate differed from the standard corporate federal income tax rate of 21% and 35% for the US, respectively, and 19% for the UK primarily due to its permanent non-deductible and discrete tax items. In addition, the US effective tax rate is impacted by the Company's corporate state tax obligations in the states where it has lending activities. The Company's US cash effective tax rate was approximately 1% . For purposes of evaluating the need for a deferred tax valuation allowance, significant weight is given to evidence that can be objectively verified. The following provides an overview of the assessment that was performed for both the domestic and foreign deferred tax assets, net. US deferred tax assets, net At September 30, 2018 and December 31, 2017 , the Company did not establish a valuation allowance for its US deferred tax assets (“DTA”) based on management’s expectation of generating sufficient taxable income in a look forward period over the next three to five years. The unutilized net operating loss ("NOL") carryforward from US operations at September 30, 2018 and December 31, 2017 was approximately $43.4 million for both periods. The NOLs were generated prior to January 1, 2018 and can be carried forward until 2034. The ultimate realization of the resulting deferred tax asset is dependent upon generating sufficient taxable income. The Company considered the following positive and negative factors when making their assessment regarding the ultimate realizability of the deferred tax assets. Significant positive factors included the following: • The Company is in a forecasted 3-year cumulative pre-tax income position through December 31, 2018. The Company had incurred pre-tax losses in prior years with the pre-tax loss narrowing each year due to the growth in the products and scaling of the business since the spin-off date. • In 2017, the Company continued to grow its operating income (from $48 million in 2016 to $71 million in 2017). The US-only pre-tax loss decreased from $10.4 million in 2016 to $4.5 million in 2017, a 57% improvement from prior year. The US only pre-tax loss is attributed to slower loan growth for Rise early in the year, due to a delay in the tax refund season, coupled with slower loan growth for Elastic, in September and October, due to the impact of the hurricanes in Texas and Florida. • In 2018, the Company is forecasting US pre-tax income as it continues to grow its business and generate even greater operating income and is in a forecasted three-year cumulative pre-tax income position. The continued growth of the loan portfolio within the credit quality and marketing cost targets will drive improved gross margins for the Company. The Company's operating expenses are within targeted efficiency ratios and are expected to hold flat. The Company used the IPO proceeds to pay down its debt balances, as well as re-negotiated its debt facilities to lower interest rates, which will drive improved profitability from lower interest costs in future years. Various forecast scenarios have been performed with the results reflecting usage of approximately 13% of the US NOL in 2018 and the balance during 2019. The Company's operating income for the nine months ended September 30, 2018 was $69.0 million , a 37% improvement over the prior year period. • Management’s success in developing accurate forecasts and management’s track record of launching new and successful products is another source of positive evidence which was evaluated. The Company believes that the unique circumstance of the 2014 spin-off from a company that was successful prior to the spin-off provides it with several positive objectively verifiable factors that would not normally be available to a new company with a limited operating history. There were no significant negative factors. The Company has given due consideration to all the factors and believes the positive evidence outweighs the negative evidence and has concluded that the US deferred tax asset is expected to be realized based on management’s expectation of generating sufficient pre-tax income over the next three to five years. Although realization is not assured, management believes it is more likely than not that all of the recorded deferred tax assets will be realized. The amount of the deferred tax assets considered realizable, however, could be adjusted in the future if estimates of future taxable income change. UK deferred tax assets, net At September 30, 2018 and December 31, 2017 , the Company recognized a full valuation allowance for its foreign deferred tax assets due to the lack of sufficient objective evidence regarding the realization of these assets in the foreseeable future. The Company assesses the UK deferred tax assets on a quarterly basis, and, as a result, there have been no changes as of September 30, 2018 . Regardless of the deferred tax valuation allowance recognized at September 30, 2018 and December 31, 2017 , the Company continues to retain NOL carryforwards for foreign income tax purposes of approximately $59.4 million , available to offset future foreign taxable income. To the extent that the Company generates taxable income in the future to utilize the tax benefits of the related deferred tax assets, subject to certain potential limitations, it may be able to reduce its effective tax rate by reducing the valuation allowance. The Company’s foreign NOL carryforward of approximately $59.4 million at September 30, 2018 and December 31, 2017 can be carried forward indefinitely.</t>
  </si>
  <si>
    <t>Commitments Contingencies and Guarantees</t>
  </si>
  <si>
    <t>Commitments and Contingencies Disclosure [Abstract]</t>
  </si>
  <si>
    <t>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UK Claims Accrual: During the three months ended September 30, 2018 , the Company's UK business began to receive an increased number of customer complaints initiated by claims management companies ("CMCs") related to the affordability assessment of certain loans. If the Company's evidence supports the affordability assessment and the Company rejects the claim, the customer has the right to take the complaint to the Financial Ombudsman Service for further adjudication. The CMCs' campaign against the high cost lending industry increased significantly during the third quarter of 2018 resulting in a significant increase in affordability claims against all companies in the industry during this period. The Company believes that many of the increased claims against it are without merit and reflect the use of abusive and deceptive tactics by the CMCs. The Financial Conduct Authority, a regulator in the UK financial services industry, expects to begin regulating the CMCs in April 2019 in order to ensure that the methods used by the CMCs are in the best interests of the consumer and the industry. As of September 30, 2018 , the Company accrued approximately $947 thousand for the claims that were determined to be probable and reasonably estimable based on the Company's historical loss rates related to these claims. This accrual is recognized as Other cost of sales in the Statement of Operations and as Accounts payable and accrued liabilities on the Condensed Consolidated Balance Sheets. There was no expense accrued in the prior year. The outcomes of the adjudication of these claims may differ from the Company's estimates, and as a result, the Company's estimates may change in the near term and the effect of any such change could be material to the financial statements. The Company continues to monitor the matters for further developments that could affect the amount of the accrued liability recognized. Commitments The Elastic product, which offers lines of credit to consumers, had approximately $254.6 million and $198.9 million in available and unfunded credit lines at September 30, 2018 and December 31, 2017 , respectively. In May 2017, the Rise product began offering lines of credit to consumers in certain states and had approximately $9.4 million and $3.5 million at September 30, 2018 and December 31, 2017 , respectively, in available and unfunded credit lines.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 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both September 30, 2018 and December 31, 2017 , the Company had $500 thousand of cash balances securing the letter of credit which is included in Restricted cash within the Condensed Consolidated Balance Sheets. Guarantees In connection with its CSO programs, the Company guarantees consumer loan payment obligations to CSO lenders and is required to purchase any defaulted loans it has guaranteed. The guarantee represents an obligation to purchase specific loans that go into default. Indemnification In the ordinary course of business, the Company may indemnify customers, vendors, lessors, investors, and other parties for certain matters subject to various terms and scopes. For example, the Company's may indemnify certain parties for losses due to the Company's breach of certain agreements or due to certain services it provides. The Company has not incurred material costs to settle claims related to such indemnification provisions as of September 30, 2018 and December 31, 2017 . The fair value of these liabilities is immaterial; accordingly, there are no liabilities recorded for these agreements as of September 30, 2018 and December 31, 2017 .</t>
  </si>
  <si>
    <t>Operating Segment Information</t>
  </si>
  <si>
    <t>Segment Reporting [Abstract]</t>
  </si>
  <si>
    <t xml:space="preserve">OPERATING SEGMENT INFORMATION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its consolidated operating results on a monthly basis. The Company has one reportable segment, which provides online credit products for non-prime consumers, which is composed of the Company’s operations in the US and the UK.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Information related to each reportable segment is outlined below. Segment revenue is used to measure performance because management believes that this information is the most relevant in evaluating the results of the respective segments relative to other entities that operate in the same industry. The following tables summarize the allocation of net revenues and long-lived assets based on geography: Three Months Ended September 30, Nine Months Ended September 30, (Dollars in thousands) 2018 2017 2018 2017 Revenues United States $ 169,468 $ 146,904 $ 487,683 $ 403,990 United Kingdom 32,012 25,947 91,711 75,699 Total $ 201,480 $ 172,851 $ 579,394 $ 479,689 September 30, December 31, Long-lived assets United States $ 38,300 $ 29,317 United Kingdom 16,321 13,082 Total $ 54,621 $ 42,399 </t>
  </si>
  <si>
    <t>Related Parties</t>
  </si>
  <si>
    <t>Related Party Transactions [Abstract]</t>
  </si>
  <si>
    <t>RELATED PARTIES The Company has entered into sublease agreements with Think Finance for office space that expire beginning in 2018 through 2019. Total rent and utility payments made to Think Finance for office space were approximately $233 thousand and $219 thousand for the three months ended September 30, 2018 and 2017 , respectively, and approximately $818 thousand and $678 thousand for the nine months ended September 30, 2018 and 2017 , respectively. Rent and utility expense is included in Occupancy and equipment within the Condensed Consolidated Statements of Operations. There were no expenses for equipment for each of the three months ended September 30, 2018 and 2017 , and approximately $0 thousand and $42 thousand for the nine months ended September 30, 2018 and 2017 , respectively. Equipment payments were included as a reduction of the capital lease liability included in Accounts payable and accrued liabilities within the Condensed Consolidated Balance Sheets and as interest expense included in Net interest expense within the Condensed Consolidated Statements of Operations. At September 30, 2018 and December 31, 2017 , the Company had approximately $45 thousand and $95 thousand , respectively, due to Think Finance related to reimbursable costs, which is included in Accounts payable and accrued liabilities within the Condensed Consolidated Balance Sheets. Expenses related to our board of directors, including board fees, travel reimbursements, share-based compensation, and a consulting arrangement with a related party for the three and nine months ended September 30, 2018 and 2017 are included in Professional services within the Condensed Consolidated Statements of Operations and were as follows: Three Months Ended September 30, (Dollars in thousands) 2018 2017 Fees and travel expenses $ 126 $ 134 Stock compensation 386 254 Consulting 75 75 Total board related expenses $ 587 $ 463 Nine Months Ended September 30, (Dollars in thousands) 2018 2017 Fees and travel expenses $ 410 $ 404 Stock compensation 897 582 Consulting 225 225 Total board related expenses $ 1,532 $ 1,211 In addition to amounts due to Think Finance as disclosed above, at September 30, 2018 and December 31, 2017 , the Company had approximately $119 thousand and $65 thousand , respectively, due to related parties, which is included in Accounts payable and accrued liabilities within the Condensed Consolidated Balance Sheets.</t>
  </si>
  <si>
    <t>Subsequent Events</t>
  </si>
  <si>
    <t>Subsequent Events [Abstract]</t>
  </si>
  <si>
    <t>SUBSEQUENT EVENTS The Company evaluated subsequent events as of the date these financial statements are made available and determined there has been no material subsequent events that required recognition or additional disclosure in these condensed consolidated financial statements.</t>
  </si>
  <si>
    <t>Basis of Presentation and Accounting Changes (Policies)</t>
  </si>
  <si>
    <t>Basis of Presentation</t>
  </si>
  <si>
    <t>The accompanying unaudited condensed consolidated financial statements as of September 30, 2018 and for the three and nine month periods ended September 30, 2018 and 2017 include the accounts of the Company, its wholly owned subsidiaries and a variable interest entity ("VIE") where the Company is the primary beneficiary. See Note 4—Variable Interest Entities for more information.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17 in the Company's Annual Report on Form 10-K, filed with the U.S. Securities and Exchange Commission ("SEC") on March 9, 2018. In the opinion of the Company’s management, the unaudited condensed consolidated financial statements include all adjustments, all of which are of a normal recurring nature, necessary for a fair presentation of the results for the interim periods. Our business is seasonal in nature so the results of operations for the three and nine months ended September 30, 2018 are not necessarily indicative of the results to be expected for the full year.</t>
  </si>
  <si>
    <t>Stock-Based Compensation</t>
  </si>
  <si>
    <t>Stock options granted to certain employees vest upon the satisfaction of the earlier of either a service condition or a liquidity condition. The service condition for these awards is generally satisfied over four years .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for the portion of those stock options that met the liquidity condition.</t>
  </si>
  <si>
    <t>Use of Estimates</t>
  </si>
  <si>
    <t>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in future periods could differ from those estimates.</t>
  </si>
  <si>
    <t>Recently Adopted and to be Adopted Accounting Standards</t>
  </si>
  <si>
    <t>Recently Adopted Accounting Standards In March 2018, the FASB issued Accounting Standards Update ("ASU") No. 2018-05, Income Taxes (Topic 740): Amendments to SEC Paragraphs Pursuant to SEC Staff Accounting Bulletin No. 118 ("ASU 2018-05"). The purpose of ASU 2018-05 is to incorporate the guidance pronounced through Staff Accounting Bulletin No. 118 ("SAB 118"). The Company has adopted all of the amendments of ASU 2018-05 on a prospective basis as of January 1, 2018. The adoption of ASU 2018-05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Cuts and Jobs Act from Accumulated other comprehensive income into Retained earnings. The amendments in ASU 2018-02 are effective for all entities for fiscal years beginning after December 15, 2018, and for interim periods within those fiscal years. Early adoption is permitted. The Company adopted all amendments of ASU 2018-02 on a prospective basis as of January 1, 2018 and elected to reclassify the stranded tax effects resulting from the Tax Cuts and Jobs Act from Accumulated other comprehensive income to Accumulated deficit. The amount of the reclassification for the three and nine months ended September 30, 2018 was $0 and $920 thousand , respectively. In August 2017, the FASB issued ASU No. 2017-12, Derivatives and Hedging (Topic 815)—Targeted Improvements to Accounting for Hedging Activities ("ASU 2017-12"). The purpose of ASU 2017-12 is to improve the financial reporting of hedging relationships to better portray the economic results of an entity's risk management activities in its financial statements. In addition, ASU 2017-12 makes certain targeted improvements to simplify the application of the hedge accounting guidance. This guidance is effective for public companies for fiscal years beginning after December 15, 2018, and for interim periods within those fiscal years. Early adoption is permitted. The Company has adopted all of the amendments of ASU 2017-12 on a prospective basis as of January 1, 2018. Since the Company did not have derivatives accounted for as hedges prior to December 31, 2017, there was no cumulative-effect adjustment needed to Accumulated other comprehensive income and Accumulated deficit. The adoption of ASU 2017-12 did not have a material impact on the Company's condensed consolidated financial statements. In May 2017, the FASB issued ASU No. 2017-09, Compensation—Stock Compensation (Topic 718): Scope of Modification Accounting ("ASU 2017-09"). The purpose of ASU 2017-09 is to provide clarity and reduce both the diversity in practice and the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The Company adopted all amendments of ASU 2017-09 on a prospective basis as of January 1, 2018. The adoption of ASU 2017-09 did not have a material impact on the Company's financial condition, results of operations or cash flow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for interim periods within those fiscal years. The Company adopted all amendments of ASU 2016-18 on a retrospective basis as of January 1, 2018. Upon adoption, the Company included any restricted cash balances as part of cash and cash equivalents in its Condensed Consolidated Statements of Cash Flows and did not present the change in restricted cash balances as a separate line item under investing activities. The amount of the reclassification for the nine months ended September 30, 2018 and 2017 was immaterial for both periods.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The Company adopted all amendments of ASU 2016-15 on a prospective basis as of January 1, 2018. The adoption of ASU 2016-15 did not have a material impact on the Company's condensed consolidated financial statements.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10, Revenues from Contracts with Customers (Topic 606): Identifying Performance Obligations and Licensing ("ASU 2016-10"), which clarifies the guidance related to identifying performance obligations and licensing implementation. The Company adopted all amendments of ASU 2016-10 using the alternative transition method, which requires the application of the guidance only to contracts that are uncompleted on the date of initial application. As a result of the scope exception for financial contracts, the Company's management determined that there are no material changes to the nature, extent or timing of revenues and expenses; additionally, the adoption of ASU 2014-09 did not have a significant impact to pretax income upon adoption as of September 30, 2018 . Accounting Standards to be Adopted in Future Period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Early adoption is permitted. The Company is still assessing the potential impact of ASU 2018-15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Company does not expect ASU 2018-13 to have a material impact on the Company's condensed consolidated financial statements. In July 2018, the FASB issued ASU No. 2018-09, Codification Improvements ("ASU 2018-09"). The purpose of ASU 2018-09 is to clarify, correct errors in, or make minor improvements to the Codification. Among other revisions, the amendments clarify that an entity should recognize excess tax benefits or tax deficiencies for share compensation expense that is taken on an entity’s tax return in the period in which the amount of the deduction is determined. This portion of the guidance is effective for public companies for fiscal years beginning after December 15, 2018 and requires a modified retrospective approach to adoption. The Company does not expect ASU 2018-09 to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The Company is still assessing the potential impact of ASU 2016-13 on the Company's condensed consolidated financial statements. The internal financial controls processes in place for the Company's loan loss reserve process are expected to be impacted. The Company expects to complete its analysis of the impact in 2018.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xpects to adopt the transition method in ASU 2018-11 by applying the practical expedient prospectively and by using the retrospective approach at the beginning of the period of adoption through cumulative-effect adjustment. The Company is still assessing the potential impact of ASU 2016-02 on the Company's condensed consolidated financial statements. The Company is progressing as planned for implementation on January 1, 2019. The Company expects adoption of the standard to result in the recognition of significant additional right of use assets and liabilities for operating leases, but to not have a material impact on the Condensed Consolidated Statements of Operations.</t>
  </si>
  <si>
    <t>Basis of Presentation and Accounting Changes (Tables)</t>
  </si>
  <si>
    <t>Property, Plant and Equipment</t>
  </si>
  <si>
    <t>The following table summarizes the components of net property and equipment. (Dollars in thousands) September 30, 2018 December 31, 2017 Property and equipment, gross $ 89,886 $ 69,927 Accumulated depreciation and amortization (53,148 ) (45,678 ) Property and equipment, net $ 36,738 $ 24,249</t>
  </si>
  <si>
    <t>Earnings Per Share (Tables)</t>
  </si>
  <si>
    <t>Computation of earnings (loss) per share</t>
  </si>
  <si>
    <t>The computation of earnings (loss) per share was as follows for three and nine months ended September 30, 2018 and 2017 : Three Months Ended September 30, Nine Months Ended September 30, (Dollars in thousands, except share and per share amounts) 2018 2017 2018 2017 Numerator (basic): Net income (loss) $ (4,234 ) $ 590 $ 8,377 $ 5,278 Numerator (diluted): Net income (loss) $ (4,234 ) $ 590 $ 8,377 $ 5,278 Denominator (basic): Basic weighted average number of shares outstanding 43,182,208 41,717,231 42,653,947 31,211,084 Denominator (diluted): Basic weighted average number of shares outstanding 43,182,208 41,717,231 42,653,947 31,211,084 Effect of potentially dilutive securities: Employee share plans (options, RSUs and ESPP) — 1,441,284 1,700,429 1,449,453 Diluted weighted average number of shares outstanding 43,182,208 43,158,515 44,354,376 32,660,537 Basic and diluted earnings per share: Basic earnings (loss) per share $ (0.10 ) $ 0.01 $ 0.20 $ 0.17 Diluted earnings (loss) per share $ (0.10 ) $ 0.01 $ 0.19 $ 0.16</t>
  </si>
  <si>
    <t>Loans Receivable and Revenue (Tables)</t>
  </si>
  <si>
    <t>Revenue from consumer loans</t>
  </si>
  <si>
    <t>Revenues generated from the Company’s consumer loans for the three and nine months ended September 30, 2018 and 2017 were as follows: Three Months Ended September 30, (Dollars in thousands) 2018 2017 Finance charges $ 119,147 $ 104,495 CSO fees 15,593 13,662 Lines of credit fees 65,676 52,261 Other 1,064 2,433 Total revenues $ 201,480 $ 172,851 Nine Months Ended September 30, (Dollars in thousands) 2018 2017 Finance charges $ 348,162 $ 294,436 CSO fees 44,029 42,526 Lines of credit fees 183,877 137,841 Other 3,326 4,886 Total revenues $ 579,394 $ 479,689</t>
  </si>
  <si>
    <t>Schedule of loans receivable</t>
  </si>
  <si>
    <t>The Company's portfolio consists of both installment loans and lines of credit, which are considered the portfolio segments at September 30, 2018 and December 31, 2017 . The following reflects the credit quality of the Company’s loans receivable as of September 30, 2018 and December 31, 2017 as delinquency status has been identified as the primary credit quality indicator.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All impaired loans that were not accounted for as a troubled debt restructuring ("TDR") as of September 30, 2018 and December 31, 2017 have been charged off. September 30, 2018 (Dollars in thousands) Rise and Sunny Elastic Total Current loans $ 275,678 $ 270,756 $ 546,434 Past due loans 58,156 25,306 83,462 Total loans receivable 333,834 296,062 629,896 Net unamortized loan premium — 2,502 2,502 Less: Allowance for loan losses (54,888 ) (34,534 ) (89,422 ) Loans receivable, net $ 278,946 $ 264,030 $ 542,976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t>
  </si>
  <si>
    <t>Changes in the allowance for loan losses</t>
  </si>
  <si>
    <t>The changes in the allowance for loan losses for the three and nine months ended September 30, 2018 and 2017 are as follows: Three Months Ended September 30, 2018 (Dollars in thousands) Rise and Sunny Elastic Total Balance beginning of period $ 51,137 $ 29,394 $ 80,531 Provision for loan losses 75,653 38,243 113,896 Charge-offs (72,987 ) (35,832 ) (108,819 ) Recoveries of prior charge-offs 5,745 2,729 8,474 Effect of changes in foreign currency rates (150 ) — (150 ) Total 59,398 34,534 93,932 Accrual for CSO lender owned loans (4,510 ) — (4,510 ) Balance end of period $ 54,888 $ 34,534 $ 89,422 Three Months Ended September 30, 2017 (Dollars in thousands) Rise and Sunny Elastic Total Balance beginning of period $ 49,154 $ 20,686 $ 69,840 Provision for loan losses 64,396 31,807 96,203 Charge-offs (61,837 ) (26,727 ) (88,564 ) Recoveries of prior charge-offs 6,296 2,036 8,332 Effect of changes in foreign currency rates 258 — 258 Total 58,267 27,802 86,069 Accrual for CSO lender owned loans (5,097 ) — (5,097 ) Balance end of period $ 53,170 $ 27,802 $ 80,972 Nine Months Ended September 30, 2018 (Dollars in thousands) Rise and Sunny Elastic Total Balance beginning of period $ 64,919 $ 28,870 $ 93,789 Provision for loan losses 197,694 96,942 294,636 Charge-offs (220,181 ) (98,877 ) (319,058 ) Recoveries of prior charge-offs 17,316 7,599 24,915 Effect of changes in foreign currency rates (350 ) — (350 ) Total 59,398 34,534 93,932 Accrual for CSO lender owned loans (4,510 ) — (4,510 ) Balance end of period $ 54,888 $ 34,534 $ 89,422 Nine Months Ended September 30, 2017 (Dollars in thousands) Rise and Sunny Elastic Total Balance beginning of period $ 62,987 $ 19,389 $ 82,376 Provision for loan losses 174,250 77,043 251,293 Charge-offs (197,519 ) (74,022 ) (271,541 ) Recoveries of prior charge-offs 17,757 5,392 23,149 Effect of changes in foreign currency rates 792 — 792 Total 58,267 27,802 86,069 Accrual for CSO lender owned loans (5,097 ) — (5,097 ) Balance end of period $ 53,170 $ 27,802 $ 80,972</t>
  </si>
  <si>
    <t>Troubled debt restructurings</t>
  </si>
  <si>
    <t>The table below presents the Company's loans modified as TDRs as of September 30, 2018 and December 31, 2017: Installment loans and lines of credit (Dollars in thousands) September 30, 2018 December 31, 2017 Current outstanding investment $ 960 $ 2,661 Delinquent outstanding investment 1,795 2,445 Outstanding recorded investment 2,755 5,106 Less: Impairment (538 ) (459 ) Outstanding recorded investment, net of impairment $ 2,217 $ 4,647 The table below presents the Company's average outstanding recorded investment and interest income recognized on TDR loans for the three and nine months ended September 30, 2018 : Three Months Ended (Dollars in thousands) Installment loans and lines of credit Average outstanding recorded investment(1) $ 2,813 Interest income recognized $ 640 1. Simple average based on the number of days between the modification date and the earlier of the liquidation date or September 30, 2018. Nine Months Ended (Dollars in thousands) Installment loans and lines of credit Average outstanding recorded investment(1) $ 3,930 Interest income recognized $ 3,454 1. Simple average based on the number of days between the modification date and the earlier of the liquidation date or September 30, 2018. The following table summarizes the financial effects, excluding impacts related to credit loss allowance and impairment, of TDRs for the three and nine months ended September 30, 2018 : Three Months Ended (Dollars in thousands) Installment loans and lines of credit Outstanding recorded investment before TDR $ 1,752 Outstanding recorded investment after TDR 1,437 Total principal and interest forgiveness included in charge-offs within the Allowance for loan losses $ 315 Nine Months Ended (Dollars in thousands) Installment loans and lines of credit Outstanding recorded investment before TDR $ 6,850 Outstanding recorded investment after TDR 5,229 Total principal and interest forgiveness included in charge-offs within the Allowance for loan losses $ 1,621</t>
  </si>
  <si>
    <t>Variable Interest Entities (Tables)</t>
  </si>
  <si>
    <t>Summary of the assets and liabilities of the VIE</t>
  </si>
  <si>
    <t>The following table summarizes the assets and liabilities of the VIE that are included within the Company’s Condensed Consolidated Balance Sheets at September 30, 2018 and December 31, 2017 : (Dollars in thousands) September 30, December 31, ASSETS Cash and cash equivalents $ 14,377 $ 14,928 Loans receivable, net of allowance for loan losses of $34,534 and $28,869, respectively 264,030 232,353 Prepaid expenses and other assets ($64 and $50, respectively, eliminates upon consolidation) 168 50 Derivative asset at fair value (cost basis of $206 and $0, respectively) 587 — Receivable from payment processors 12,620 9,889 Total assets $ 291,782 $ 257,220 LIABILITIES AND SHAREHOLDER’S EQUITY Accounts payable and accrued liabilities ($5,305 and $7,606, respectively, eliminates upon consolidation) $ 15,713 $ 13,922 Deferred revenue 5,572 4,363 Reserve deposit liability ($35,250 and $31,200, respectively, eliminates upon consolidation) 35,250 31,200 Notes payable, net 234,867 207,735 Accumulated other comprehensive income 380 — Total liabilities and shareholder’s equity $ 291,782 $ 257,220</t>
  </si>
  <si>
    <t>Notes Payable (Tables)</t>
  </si>
  <si>
    <t>Outstanding balance of notes payable, net of debt issuance costs</t>
  </si>
  <si>
    <t>The outstanding balances of Notes payable, net of debt issuance costs, are as follows: (Dollars in thousands) September 30, December 31, US Term Note bearing interest at 3-month LIBOR +11% $ 240,000 $ 240,000 UK Term Note bearing interest at 3-month LIBOR + 14% (2018) + 16% (2017) 39,481 31,210 4th Tranche Term Note bearing interest at 3-month LIBOR + 13% (2018) + 17% (2017) 35,050 25,000 Convertible Term Notes bearing interest at 3-month LIBOR + 9% — 10,050 ESPV Term Note bearing interest at 3-month LIBOR + 12-13.5% 235,000 208,000 Debt discount and issuance costs (571 ) (965 ) Total $ 548,960 $ 513,295</t>
  </si>
  <si>
    <t>Future debt maturities</t>
  </si>
  <si>
    <t>Future debt maturities as of September 30, 2018 are as follows: Year (dollars in thousands) September 30, 2018 Remainder of 2018 $ — 2019 — 2020 — 2021 549,531 2022 — Total $ 549,531</t>
  </si>
  <si>
    <t>Goodwill and Intangible Assets (Tables)</t>
  </si>
  <si>
    <t>Carrying value of acquired finite-lived intangible assets</t>
  </si>
  <si>
    <t>The carrying value of acquired intangible assets as of September 30, 2018 is presented in the table below: (Dollars in thousands) Cost Accumulated Amortization Net Assets subject to amortization: Acquired technology $ 946 (946 ) $ — Non-compete 3,404 (2,228 ) 1,176 Customers 126 (126 ) — Assets not subject to amortization: Domain names 680 — 680 Total $ 5,156 $ (3,300 ) $ 1,856 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Total $ 5,156 $ (3,033 ) $ 2,123</t>
  </si>
  <si>
    <t>Carrying value of acquired indefinite-lived intangible assets</t>
  </si>
  <si>
    <t>Estimated amortization expense relating to intangible assets subject to amortization</t>
  </si>
  <si>
    <t>Estimated amortization expense relating to intangible assets subject to amortization for each of the five succeeding fiscal years is as follows: Year (dollars in thousands) Amount 2019 $ 310 2020 120 2021 120 2022 120 2023 120</t>
  </si>
  <si>
    <t>Share-Based Compensation (Tables)</t>
  </si>
  <si>
    <t>Summary of stock option activity</t>
  </si>
  <si>
    <t>A summary of stock option activity as of and for the nine months ended September 30, 2018 is presented below: Stock Options Shares Weighted Average Weighted Average Remaining Contractual Life (in years) Outstanding at December 31, 2017 2,528,925 $ 4.48 Granted 89,731 6.27 Exercised (271,891 ) 3.67 Forfeited (16,598 ) 6.45 Outstanding at September 30, 2018 2,330,167 4.63 5.05 Options exercisable at September 30, 2018 2,172,363 $ 4.49 4.81</t>
  </si>
  <si>
    <t>Summary of RSU activity</t>
  </si>
  <si>
    <t>A summary of RSU activity as of and for the nine months ended September 30, 2018 is presented below: RSUs Shares Weighted Average Weighted Average Remaining Contractual Life (in years) Nonvested at December 31, 2017 2,784,524 $ 7.55 Granted 1,545,393 8.35 Vested (717,225 ) 7.56 Forfeited (246,730 ) 7.59 Nonvested at September 30, 2018 3,365,962 7.91 9.06 Expected to vest at September 30, 2018 2,650,330 $ 7.89 9.04</t>
  </si>
  <si>
    <t>Fair Value Measurements (Tables)</t>
  </si>
  <si>
    <t>Schedule of interest rate caps</t>
  </si>
  <si>
    <t>The following tables summarize these interest rate caps as of and for the three and nine months ended September 30, 2018 (dollars in thousands): Contract date Maturity date Hedged interest rate payments' related note payable Strike rate Notional amount Fair value January 11, 2018 February 1, 2019 US Term Note 1.75 % $ 240,000 $ 652 January 11, 2018 February 1, 2019 ESPV Facility 1.75 % 216,000 586 $ 456,000 $ 1,238 Unrealized gains (losses) recognized in Accumulated other comprehensive income As of September 30, 2018 US Term Note interest rate cap $ 423 ESPV Facility interest rate cap 380 $ 803 Gains recognized in Interest expense Three months ended September 30, 2018 Nine months ended September 30, 2018 US Term Note interest rate cap $ 358 $ 766 ESPV Facility interest rate cap 322 690 $ 680 $ 1,456</t>
  </si>
  <si>
    <t>Summary of the changes in derivative liability and interest rate caps</t>
  </si>
  <si>
    <t>The changes in the Derivative liability for the three and nine months ended September 30, 2018 and 2017 are shown in the following table: (Dollars in thousands) Embedded Derivative Liability in Convertible Term Notes Balance, December 31, 2016 $ 1,750 Additional derivative recognized upon $15.0 million draw on the underlying Convertible Term Note 2,517 Fair value adjustment (Non-Operating expense in the Condensed Consolidated Statements of Operations) 133 Balance, March 31, 2017 $ 4,400 Reduction of derivative due to $14.9 million repayment of the underlying Convertible Term Note (Non-Operating expense in the Condensed Consolidated Statements of Operations) (2,746 ) Fair value adjustment (Non-Operating expense in the Condensed Consolidated Statements of Operations) 100 Balance, June 30, 2017 $ 1,754 Fair value adjustment (Non-Operating expense in the Condensed Consolidated Statements of Operations) 106 Balance, September 30, 2017 $ 1,860 Balance, December 31, 2017 $ 1,972 Settlement of derivative due to conversion of the underlying Convertible Term Note to 4 th Tranche Term Note (2,010 ) Fair value adjustment (Non-Operating expense in the Condensed Consolidated Statements of Operations) 38 Balance, March 31, 2018 $ — Balance, June 30, 2018 $ — Balance, September 30, 2018 $ —</t>
  </si>
  <si>
    <t>Schedule of significant inputs and assumptions used in measuring the fair value</t>
  </si>
  <si>
    <t>The ranges of significant inputs and assumptions used in measuring the fair value of the embedded derivative liability in the Convertible Term Notes as of December 31, 2017 were as follows: December 31, 2017 Expected life (months) 1 Conversion discount percentage N/A Floating rate 10.69% - 10.77% Risk-free rate 1.58 % Market yield 23.81 % Non-marketability discount N/A Non-marketability discount volatility N/A</t>
  </si>
  <si>
    <t>Income Taxes (Tables)</t>
  </si>
  <si>
    <t>Schedule of income tax expense</t>
  </si>
  <si>
    <t>Income tax expense for the three and nine months ended September 30, 2018 and 2017 consists of the following: Three Months Ended September 30, Nine Months Ended September 30, (Dollars in thousands) 2018 2017 2018 2017 Current income tax expense (benefit): Federal $ — $ 72 $ (5 ) $ 227 State 117 (57 ) 150 359 Foreign — — 115 — Total current income tax expense 117 15 260 586 Deferred income tax expense (benefit): Federal (1,903 ) (3,029 ) 2,844 (2,464 ) State (402 ) (842 ) 502 (767 ) Stock options 41 (68 ) (213 ) (758 ) Deductible IPO costs — (55 ) — (859 ) R&amp;D credits (1,062 ) — (1,857 ) — Total deferred income tax expense (benefit) (3,326 ) (3,994 ) 1,276 (4,848 ) Total income tax expense (benefit) $ (3,209 ) $ (3,979 ) $ 1,536 $ (4,262 )</t>
  </si>
  <si>
    <t>Operating Segment Information (Tables)</t>
  </si>
  <si>
    <t>Summary of the allocation of net revenues and long-lived assets based on geography</t>
  </si>
  <si>
    <t xml:space="preserve">The following tables summarize the allocation of net revenues and long-lived assets based on geography: Three Months Ended September 30, Nine Months Ended September 30, (Dollars in thousands) 2018 2017 2018 2017 Revenues United States $ 169,468 $ 146,904 $ 487,683 $ 403,990 United Kingdom 32,012 25,947 91,711 75,699 Total $ 201,480 $ 172,851 $ 579,394 $ 479,689 September 30, December 31, Long-lived assets United States $ 38,300 $ 29,317 United Kingdom 16,321 13,082 Total $ 54,621 $ 42,399 </t>
  </si>
  <si>
    <t>Related Parties (Tables)</t>
  </si>
  <si>
    <t>Expenses related to board of directors</t>
  </si>
  <si>
    <t>Expenses related to our board of directors, including board fees, travel reimbursements, share-based compensation, and a consulting arrangement with a related party for the three and nine months ended September 30, 2018 and 2017 are included in Professional services within the Condensed Consolidated Statements of Operations and were as follows: Three Months Ended September 30, (Dollars in thousands) 2018 2017 Fees and travel expenses $ 126 $ 134 Stock compensation 386 254 Consulting 75 75 Total board related expenses $ 587 $ 463 Nine Months Ended September 30, (Dollars in thousands) 2018 2017 Fees and travel expenses $ 410 $ 404 Stock compensation 897 582 Consulting 225 225 Total board related expenses $ 1,532 $ 1,211</t>
  </si>
  <si>
    <t>Basis of Presentation and Accounting Changes (Details) $ / shares in Units, $ in Thousands</t>
  </si>
  <si>
    <t>Apr. 11, 2017USD ($)$ / sharesshares</t>
  </si>
  <si>
    <t>Dec. 11, 2015$ / shares</t>
  </si>
  <si>
    <t>Apr. 30, 2017shares</t>
  </si>
  <si>
    <t>Sep. 30, 2018USD ($)$ / sharesshares</t>
  </si>
  <si>
    <t>Sep. 30, 2017USD ($)</t>
  </si>
  <si>
    <t>Sep. 30, 2017USD ($)shares</t>
  </si>
  <si>
    <t>Jan. 11, 2018derivative</t>
  </si>
  <si>
    <t>Dec. 31, 2017$ / sharesshares</t>
  </si>
  <si>
    <t>Class of Stock [Line Items]</t>
  </si>
  <si>
    <t>Stock split of common shares</t>
  </si>
  <si>
    <t>Preferred stock, par value (in usd per share) | $ / shares</t>
  </si>
  <si>
    <t>Common stock, par value (in usd per share) | $ / shares</t>
  </si>
  <si>
    <t>Reclassification from Aoci to retained earnings, tax effects | $</t>
  </si>
  <si>
    <t>Stock Option</t>
  </si>
  <si>
    <t>Vesting period</t>
  </si>
  <si>
    <t>4 years</t>
  </si>
  <si>
    <t>2.5-for-1 common stock split (in shares)</t>
  </si>
  <si>
    <t>Preferred stock, carrying value | $</t>
  </si>
  <si>
    <t>Convertible Preferred Stock</t>
  </si>
  <si>
    <t>Convertible preferred stock converted (in shares)</t>
  </si>
  <si>
    <t>Convertible preferred stock, converted into (in shares)</t>
  </si>
  <si>
    <t>Pre-Split Common Stock</t>
  </si>
  <si>
    <t>IPO</t>
  </si>
  <si>
    <t>Shares issued and sold (in shares)</t>
  </si>
  <si>
    <t>Shares issued and sold (in usd per share) | $ / shares</t>
  </si>
  <si>
    <t>Net proceeds from sale of stock | $</t>
  </si>
  <si>
    <t>Deferred offering costs | $</t>
  </si>
  <si>
    <t>Underwriters Option</t>
  </si>
  <si>
    <t>Interest Rate Cap</t>
  </si>
  <si>
    <t>Number of derivative instruments held | derivative</t>
  </si>
  <si>
    <t>Basis of Presentation and Accounting Changes (Property, plant and equipment) (Details) - USD ($) $ in Thousands</t>
  </si>
  <si>
    <t>Property and equipment, gross</t>
  </si>
  <si>
    <t>Accumulated depreciation and amortization</t>
  </si>
  <si>
    <t>Earnings Per Share - Narrative (Details)</t>
  </si>
  <si>
    <t>Apr. 11, 2017</t>
  </si>
  <si>
    <t>Dec. 11, 2015</t>
  </si>
  <si>
    <t>Apr. 30, 2017</t>
  </si>
  <si>
    <t>Sep. 30, 2018shares</t>
  </si>
  <si>
    <t>Sep. 30, 2017shares</t>
  </si>
  <si>
    <t>Earnings Per Share, Basic, by Common Class, Including Two Class Method [Line Items]</t>
  </si>
  <si>
    <t>Stock options</t>
  </si>
  <si>
    <t>Antidilutive shares</t>
  </si>
  <si>
    <t>RSUs</t>
  </si>
  <si>
    <t>Earnings Per Share - Computation of Earnings (Loss) Per Share (Details) - USD ($) $ / shares in Units, $ in Thousands</t>
  </si>
  <si>
    <t>Numerator (basic):</t>
  </si>
  <si>
    <t>Numerator (diluted):</t>
  </si>
  <si>
    <t>Denominator (basic):</t>
  </si>
  <si>
    <t>Basic weighted average number of shares outstanding</t>
  </si>
  <si>
    <t>Denominator (diluted):</t>
  </si>
  <si>
    <t>Effect of potentially dilutive securities:</t>
  </si>
  <si>
    <t>Employee share plans (options, RSUs and ESPP) (in shares)</t>
  </si>
  <si>
    <t>Diluted weighted average number of shares outstanding</t>
  </si>
  <si>
    <t>Basic and diluted earnings per share:</t>
  </si>
  <si>
    <t>Loans Receivable and Revenue - Revenue from Consumer Loans (Details) - USD ($) $ in Thousands</t>
  </si>
  <si>
    <t>Accounts, Notes, Loans and Financing Receivable [Line Items]</t>
  </si>
  <si>
    <t>Total revenues</t>
  </si>
  <si>
    <t>Finance charges</t>
  </si>
  <si>
    <t>CSO fees</t>
  </si>
  <si>
    <t>Lines of credit fees</t>
  </si>
  <si>
    <t>Loans Receivable and Revenue - Schedule of Receivables (Details) - USD ($) $ in Thousands</t>
  </si>
  <si>
    <t>Financing Receivable, Recorded Investment, Past Due [Line Items]</t>
  </si>
  <si>
    <t>Loans, grace period before past due</t>
  </si>
  <si>
    <t>16 days</t>
  </si>
  <si>
    <t>Current loans</t>
  </si>
  <si>
    <t>Past due loans</t>
  </si>
  <si>
    <t>Total loans receivable</t>
  </si>
  <si>
    <t>Net unamortized loan premium</t>
  </si>
  <si>
    <t>Less: Allowance for loan losses</t>
  </si>
  <si>
    <t>Loans receivable, net</t>
  </si>
  <si>
    <t>Rise and Sunny</t>
  </si>
  <si>
    <t>Elastic</t>
  </si>
  <si>
    <t>Loans Receivable and Revenue - Allowance for Loan Losses (Details) - USD ($) $ in Thousands</t>
  </si>
  <si>
    <t>Financing Receivable, Allowance for Credit Losses [Roll Forward]</t>
  </si>
  <si>
    <t>Balance beginning of period</t>
  </si>
  <si>
    <t>Charge-offs</t>
  </si>
  <si>
    <t>Recoveries of prior charge-offs</t>
  </si>
  <si>
    <t>Effect of changes in foreign currency rates</t>
  </si>
  <si>
    <t>Accrual for CSO lender owned loans</t>
  </si>
  <si>
    <t>Balance end of period</t>
  </si>
  <si>
    <t>Estimated losses</t>
  </si>
  <si>
    <t>Lines of credit to customers</t>
  </si>
  <si>
    <t>Loans Receivable and Revenue - Troubled Debt Restructurings (Details) - USD ($) $ in Thousands</t>
  </si>
  <si>
    <t>Outstanding recorded investment before TDR</t>
  </si>
  <si>
    <t>Outstanding recorded investment after TDR</t>
  </si>
  <si>
    <t>Total principal and interest forgiveness included in charge-offs within the Allowance for loan losses</t>
  </si>
  <si>
    <t>Average outstanding recorded investment</t>
  </si>
  <si>
    <t>Interest income recognized</t>
  </si>
  <si>
    <t>Current outstanding investment</t>
  </si>
  <si>
    <t>Delinquent outstanding investment</t>
  </si>
  <si>
    <t>Outstanding recorded investment</t>
  </si>
  <si>
    <t>Less: Impairment</t>
  </si>
  <si>
    <t>Outstanding recorded investment, net of impairment</t>
  </si>
  <si>
    <t>Threshold period past due for write-off</t>
  </si>
  <si>
    <t>60 days</t>
  </si>
  <si>
    <t>Troubled debt restructurings, subsequently defaulted during the year</t>
  </si>
  <si>
    <t>Troubled debt restructurings, commitments to lend funds</t>
  </si>
  <si>
    <t>Variable Interest Entities - Narrative (Details)</t>
  </si>
  <si>
    <t>Sep. 30, 2018entity</t>
  </si>
  <si>
    <t>Variable Interest Entity [Line Items]</t>
  </si>
  <si>
    <t>Variable interest entity, number of entities</t>
  </si>
  <si>
    <t>Credit Services Organization Lenders</t>
  </si>
  <si>
    <t>Elastic SPV, Ltd. | Variable Interest Entity, Primary Beneficiary</t>
  </si>
  <si>
    <t>Loan purchase interest percentage</t>
  </si>
  <si>
    <t>90.00%</t>
  </si>
  <si>
    <t>Variable Interest Entities - Summary of Assets and Liabilities (Details) - USD ($) $ in Thousands</t>
  </si>
  <si>
    <t>Dec. 31, 2016</t>
  </si>
  <si>
    <t>Loans receivable, net of allowance for loan losses of $34,534 and $28,869, respectively</t>
  </si>
  <si>
    <t>Prepaid expenses and other assets ($64 and $50, respectively, eliminates upon consolidation)</t>
  </si>
  <si>
    <t>Derivative asset at fair value (cost basis of $206 and $0, respectively)</t>
  </si>
  <si>
    <t>Accounts payable and accrued liabilities ($5,305 and $7,606, respectively, eliminates upon consolidation)</t>
  </si>
  <si>
    <t>Variable Interest Entity, Primary Beneficiary</t>
  </si>
  <si>
    <t>Reserve deposit liability ($35,250 and $31,200, respectively, eliminates upon consolidation)</t>
  </si>
  <si>
    <t>Total liabilities and shareholder’s equity</t>
  </si>
  <si>
    <t>Consolidation, Eliminations | Variable Interest Entity, Primary Beneficiary</t>
  </si>
  <si>
    <t>Notes Payable - Narrative (Details)</t>
  </si>
  <si>
    <t>Sep. 30, 2018debt_facility</t>
  </si>
  <si>
    <t>VPC</t>
  </si>
  <si>
    <t>Debt Instrument [Line Items]</t>
  </si>
  <si>
    <t>Number of debt facilities</t>
  </si>
  <si>
    <t>Notes Payable - VPC Facility (Details) - USD ($)</t>
  </si>
  <si>
    <t>12 Months Ended</t>
  </si>
  <si>
    <t>Long-term debt</t>
  </si>
  <si>
    <t>US Term Note | Line of Credit</t>
  </si>
  <si>
    <t>US Term Note | Line of Credit | 3-month LIBOR</t>
  </si>
  <si>
    <t>Basis spread on variable rate</t>
  </si>
  <si>
    <t>11.00%</t>
  </si>
  <si>
    <t>US Term Note | Term Notes | Line of Credit</t>
  </si>
  <si>
    <t>Maximum borrowing amount</t>
  </si>
  <si>
    <t>Blended interest rate</t>
  </si>
  <si>
    <t>12.75%</t>
  </si>
  <si>
    <t>12.64%</t>
  </si>
  <si>
    <t>US Term Note | Term Notes | Line of Credit | 3-month LIBOR</t>
  </si>
  <si>
    <t>Basis rate, floor</t>
  </si>
  <si>
    <t>1.00%</t>
  </si>
  <si>
    <t>UK Term Note | Line of Credit</t>
  </si>
  <si>
    <t>UK Term Note | Line of Credit | 3-month LIBOR</t>
  </si>
  <si>
    <t>14.00%</t>
  </si>
  <si>
    <t>16.00%</t>
  </si>
  <si>
    <t>UK Term Note | Term Notes | Line of Credit</t>
  </si>
  <si>
    <t>16.32%</t>
  </si>
  <si>
    <t>17.64%</t>
  </si>
  <si>
    <t>UK Term Note | Term Notes | Line of Credit | 3-month LIBOR</t>
  </si>
  <si>
    <t>4th Tranche Term Note | Line of Credit</t>
  </si>
  <si>
    <t>4th Tranche Term Note | Line of Credit | 3-month LIBOR</t>
  </si>
  <si>
    <t>13.00%</t>
  </si>
  <si>
    <t>17.00%</t>
  </si>
  <si>
    <t>4th Tranche Term Note | Term Notes | Line of Credit</t>
  </si>
  <si>
    <t>15.32%</t>
  </si>
  <si>
    <t>18.64%</t>
  </si>
  <si>
    <t>Effective interest rate (at the greater of)</t>
  </si>
  <si>
    <t>18.00%</t>
  </si>
  <si>
    <t>4th Tranche Term Note | Term Notes | Line of Credit | 3-month LIBOR</t>
  </si>
  <si>
    <t>Convertible Term Note | Line of Credit</t>
  </si>
  <si>
    <t>Convertible Term Note | Line of Credit | 3-month LIBOR</t>
  </si>
  <si>
    <t>9.00%</t>
  </si>
  <si>
    <t>Convertible Term Note | Convertible Term Notes | Line of Credit</t>
  </si>
  <si>
    <t>10.64%</t>
  </si>
  <si>
    <t>10.00%</t>
  </si>
  <si>
    <t>Convertible Term Note | Convertible Term Notes | Line of Credit | 3-month LIBOR</t>
  </si>
  <si>
    <t>US Term Note, August 13, 2018 Maturity Date | Line of Credit</t>
  </si>
  <si>
    <t>Line of credit outstanding</t>
  </si>
  <si>
    <t>Notes Payable - 2017 Convertible Term Notes (Details) $ in Thousands, shares in Millions</t>
  </si>
  <si>
    <t>Jan. 30, 2018USD ($)</t>
  </si>
  <si>
    <t>Jun. 30, 2017USD ($)</t>
  </si>
  <si>
    <t>Sep. 30, 2018USD ($)shares</t>
  </si>
  <si>
    <t>Repayments of debt</t>
  </si>
  <si>
    <t>Line of Credit | Convertible Term Note</t>
  </si>
  <si>
    <t>Present value of the embedded redemption feature</t>
  </si>
  <si>
    <t>Redemption premium feature, cash redemption value</t>
  </si>
  <si>
    <t>Debt discount released</t>
  </si>
  <si>
    <t>Amount waived of redemption premium feature</t>
  </si>
  <si>
    <t>Debt exit premium</t>
  </si>
  <si>
    <t>Probability Weighted Valuation Technique</t>
  </si>
  <si>
    <t>IPO stock price multiplier</t>
  </si>
  <si>
    <t>Shares issued and sold (in shares) | shares</t>
  </si>
  <si>
    <t>Net proceeds from sale of stock</t>
  </si>
  <si>
    <t>Notes Payable - ESPV Facility (Details) - USD ($)</t>
  </si>
  <si>
    <t>Line of Credit | ESPV Facility</t>
  </si>
  <si>
    <t>14.60%</t>
  </si>
  <si>
    <t>14.45%</t>
  </si>
  <si>
    <t>Line of Credit | ESPV Facility | 3-month LIBOR</t>
  </si>
  <si>
    <t>Decrease in base rates</t>
  </si>
  <si>
    <t>Line of Credit | ESPV Facility | 3-month LIBOR | Outstanding balance up to $50 Million</t>
  </si>
  <si>
    <t>Line of Credit | ESPV Facility | 3-month LIBOR | Outstanding balance greater than $50 Million up to $100 Million</t>
  </si>
  <si>
    <t>12.00%</t>
  </si>
  <si>
    <t>Line of Credit | ESPV Facility | 3-month LIBOR | Outstanding balance greater than $100 Million up to $150 Million</t>
  </si>
  <si>
    <t>13.50%</t>
  </si>
  <si>
    <t>Line of Credit | ESPV Facility | 3-month LIBOR | Outstanding amounts greater than $150 Million</t>
  </si>
  <si>
    <t>Line of Credit | ESPV Term Note, August 13, 2018 Maturity Date</t>
  </si>
  <si>
    <t>Minimum | Line of Credit | ESPV Facility | Outstanding balance greater than $50 Million up to $100 Million</t>
  </si>
  <si>
    <t>Minimum | Line of Credit | ESPV Facility | Outstanding balance greater than $100 Million up to $150 Million</t>
  </si>
  <si>
    <t>Minimum | Line of Credit | ESPV Facility | Outstanding amounts greater than $150 Million</t>
  </si>
  <si>
    <t>Maximum | Line of Credit | ESPV Facility | Outstanding balance up to $50 Million</t>
  </si>
  <si>
    <t>Maximum | Line of Credit | ESPV Facility | Outstanding balance greater than $50 Million up to $100 Million</t>
  </si>
  <si>
    <t>Maximum | Line of Credit | ESPV Facility | Outstanding balance greater than $100 Million up to $150 Million</t>
  </si>
  <si>
    <t>Interest Rate Cap | Line of Credit | ESPV Facility</t>
  </si>
  <si>
    <t>Notes Payable - Schedule of Debt (Details) - USD ($) $ in Thousands</t>
  </si>
  <si>
    <t>Debt discount and issuance costs</t>
  </si>
  <si>
    <t>Line of Credit | US Term Note</t>
  </si>
  <si>
    <t>Line of Credit | US Term Note | 3-month LIBOR</t>
  </si>
  <si>
    <t>Line of Credit | UK Term Note</t>
  </si>
  <si>
    <t>Line of Credit | UK Term Note | 3-month LIBOR</t>
  </si>
  <si>
    <t>Line of Credit | 4th Tranche Term Note</t>
  </si>
  <si>
    <t>Line of Credit | 4th Tranche Term Note | 3-month LIBOR</t>
  </si>
  <si>
    <t>Line of Credit | Convertible Term Note | 3-month LIBOR</t>
  </si>
  <si>
    <t>Line of Credit | ESPV Term Note</t>
  </si>
  <si>
    <t>Line of Credit | ESPV Term Note | 3-month LIBOR | Minimum</t>
  </si>
  <si>
    <t>Line of Credit | ESPV Term Note | 3-month LIBOR | Maximum</t>
  </si>
  <si>
    <t>Notes Payable - Future Debt Maturities (Details) $ in Thousands</t>
  </si>
  <si>
    <t>Sep. 30, 2018USD ($)</t>
  </si>
  <si>
    <t>Maturities of Long-term Debt [Abstract]</t>
  </si>
  <si>
    <t>Remainder of 2018</t>
  </si>
  <si>
    <t>Goodwill and Intangible Assets - Narrative (Details) - USD ($)</t>
  </si>
  <si>
    <t>Finite-Lived Intangible Assets [Line Items]</t>
  </si>
  <si>
    <t>Goodwill, period increase (decrease)</t>
  </si>
  <si>
    <t>Goodwill deductible for tax purposes</t>
  </si>
  <si>
    <t>Finite-lived intangible assets, net</t>
  </si>
  <si>
    <t>Amortization expense</t>
  </si>
  <si>
    <t>Weighted average remaining amortization period for the intangible assets</t>
  </si>
  <si>
    <t>5 years 6 months</t>
  </si>
  <si>
    <t>Non-compete</t>
  </si>
  <si>
    <t>Goodwill and Intangible Assets - Schedule of Intangible Assets (Details) - USD ($) $ in Thousands</t>
  </si>
  <si>
    <t>Finite-lived intangible assets, accumulated amortization</t>
  </si>
  <si>
    <t>Intangible Assets, Net (Excluding Goodwill) [Abstract]</t>
  </si>
  <si>
    <t>Intangible assets, cost</t>
  </si>
  <si>
    <t>Domain names</t>
  </si>
  <si>
    <t>Indefinite-lived Intangible Assets [Line Items]</t>
  </si>
  <si>
    <t>Indefinite-lived intangible assets</t>
  </si>
  <si>
    <t>Acquired technology</t>
  </si>
  <si>
    <t>Finite-lived intangible assets, cost</t>
  </si>
  <si>
    <t>Customers</t>
  </si>
  <si>
    <t>Goodwill and Intangible Assets - Future Amortization Expense (Details) $ in Thousands</t>
  </si>
  <si>
    <t>Share-Based Compensation - Narrative (Details) - USD ($) $ in Millions</t>
  </si>
  <si>
    <t>Share-based Compensation Arrangement by Share-based Payment Award [Line Items]</t>
  </si>
  <si>
    <t>Stock based compensation expense</t>
  </si>
  <si>
    <t>2016 Omnibus Incentive Plan</t>
  </si>
  <si>
    <t>Number of shares reserved for issuance (in shares)</t>
  </si>
  <si>
    <t>Plan expiration period</t>
  </si>
  <si>
    <t>10 years</t>
  </si>
  <si>
    <t>Shares available for grant (in shares)</t>
  </si>
  <si>
    <t>Share-Based Compensation - Stock Option Activity (Details) - Stock Option - USD ($) $ / shares in Units, $ in Millions</t>
  </si>
  <si>
    <t>Stock compensation contractual term</t>
  </si>
  <si>
    <t>P10Y</t>
  </si>
  <si>
    <t>Stock Option Activity</t>
  </si>
  <si>
    <t>Options outstanding (in shares)</t>
  </si>
  <si>
    <t>Options granted (in shares)</t>
  </si>
  <si>
    <t>Options exercised (in shares)</t>
  </si>
  <si>
    <t>Options forfeited (in shares)</t>
  </si>
  <si>
    <t>Options exercisable at (in shares)</t>
  </si>
  <si>
    <t>Stock Options, Weighted Average Exercise Price</t>
  </si>
  <si>
    <t>Options Outstanding, Weighted Average Exercise Price (in usd per share)</t>
  </si>
  <si>
    <t>Options Granted, Weighted Average Exercise Price (in usd per share)</t>
  </si>
  <si>
    <t>Options Exercised, Weighted Average Exercise Price (in usd per share)</t>
  </si>
  <si>
    <t>Options Forfeited, Weighted Average Exercise Price (in usd per share)</t>
  </si>
  <si>
    <t>Options exercisable, Weighted Average Exercise Price (in usd per share)</t>
  </si>
  <si>
    <t>Options Outstanding, Weighted Average Remaining Contractual Life</t>
  </si>
  <si>
    <t>5 years 17 days</t>
  </si>
  <si>
    <t>Options exercisable, Weighted Average Remaining Contractual Life</t>
  </si>
  <si>
    <t>4 years 9 months 22 days</t>
  </si>
  <si>
    <t>Unrecognized compensation cost related to non-vested stock</t>
  </si>
  <si>
    <t>Unrecognized compensation, weighted average period for recognition</t>
  </si>
  <si>
    <t>1 year 10 months 7 days</t>
  </si>
  <si>
    <t>Total intrinsic value of options exercised</t>
  </si>
  <si>
    <t>Share-Based Compensation - RSU Activity (Details) - USD ($) $ / shares in Units, $ in Thousands</t>
  </si>
  <si>
    <t>1 Months Ended</t>
  </si>
  <si>
    <t>Jan. 31, 2018</t>
  </si>
  <si>
    <t>Weighted Average Grant Date Fair Value</t>
  </si>
  <si>
    <t>Aggregate intrinsic value of vested RSUs</t>
  </si>
  <si>
    <t>Weighted-average grant-date fair value (in usd per share)</t>
  </si>
  <si>
    <t>Nonvested Restricted Stock Unit Activity</t>
  </si>
  <si>
    <t>Nonvested (in shares)</t>
  </si>
  <si>
    <t>Granted (in shares)</t>
  </si>
  <si>
    <t>Vested (in shares)</t>
  </si>
  <si>
    <t>Forfeited (in shares)</t>
  </si>
  <si>
    <t>Expected to vest (in shares)</t>
  </si>
  <si>
    <t>Nonvested,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Expected to vest (in usd per share)</t>
  </si>
  <si>
    <t>Nonvested, Weighted Average Remaining Contractual Life</t>
  </si>
  <si>
    <t>9 years 23 days</t>
  </si>
  <si>
    <t>Expected to vest, Weighted Average Remaining Contractual Life</t>
  </si>
  <si>
    <t>9 years 13 days</t>
  </si>
  <si>
    <t>Unrecognized compensation</t>
  </si>
  <si>
    <t>2 years 10 months 19 days</t>
  </si>
  <si>
    <t>Vesting date fair value of RSUs</t>
  </si>
  <si>
    <t>Inducement Award Restricted Stock Units | Certain employee</t>
  </si>
  <si>
    <t>Inducement Award Restricted Stock Units | Vesting as of first anniversary | Certain employee</t>
  </si>
  <si>
    <t>Vesting percentage</t>
  </si>
  <si>
    <t>25.00%</t>
  </si>
  <si>
    <t>Inducement Award Restricted Stock Units | Vesting each year after first anniversary date | Certain employee</t>
  </si>
  <si>
    <t>2016 Omnibus Incentive Plan | RSUs</t>
  </si>
  <si>
    <t>2016 Omnibus Incentive Plan | RSUs | Vesting as of first anniversary</t>
  </si>
  <si>
    <t>2016 Omnibus Incentive Plan | RSUs | Vesting each year after first anniversary date</t>
  </si>
  <si>
    <t>Share-Based Compensation - Employee Stock Purchase Plan (Details) - USD ($)</t>
  </si>
  <si>
    <t>Employee Stock</t>
  </si>
  <si>
    <t>Number of shares authorized and reserved for the Employee Stock Purchase Plan (in shares)</t>
  </si>
  <si>
    <t>Number of shares reserved for the Employee Stock Purchase Plan (in shares)</t>
  </si>
  <si>
    <t>Number of shares purchased under the Employee Stock Purchase Plan (in shares)</t>
  </si>
  <si>
    <t>Fair Value Measurements - Narrative (Details) - Interest Rate Cap $ in Thousands</t>
  </si>
  <si>
    <t>Jan. 16, 2018USD ($)</t>
  </si>
  <si>
    <t>Fair Value, Assets Measured on Recurring Basis, Unobservable Input Reconciliation [Line Items]</t>
  </si>
  <si>
    <t>US Term Note</t>
  </si>
  <si>
    <t>Cost of derivative hedge fixed premiums</t>
  </si>
  <si>
    <t>ESPV Facility</t>
  </si>
  <si>
    <t>Fair Value Measurements - Interest Rate Caps (Details) - USD ($) $ in Thousands</t>
  </si>
  <si>
    <t>Derivative [Line Items]</t>
  </si>
  <si>
    <t>Notional amount</t>
  </si>
  <si>
    <t>Fair value</t>
  </si>
  <si>
    <t>Unrealized gains (losses) recognized in Accumulated other comprehensive income</t>
  </si>
  <si>
    <t>Interest Rate Cap | US Term Note</t>
  </si>
  <si>
    <t>Strike rate</t>
  </si>
  <si>
    <t>1.75%</t>
  </si>
  <si>
    <t>Interest Rate Cap | ESPV Facility</t>
  </si>
  <si>
    <t>Interest Rate Cap | Interest expense</t>
  </si>
  <si>
    <t>Gains recognized in Interest expense</t>
  </si>
  <si>
    <t>Interest Rate Cap | Interest expense | US Term Note</t>
  </si>
  <si>
    <t>Interest Rate Cap | Interest expense | ESPV Facility</t>
  </si>
  <si>
    <t>Fair Value Measurements - Changes in Derivative Liability and Interest Rate Caps (Details) - USD ($) $ in Thousands</t>
  </si>
  <si>
    <t>Mar. 31, 2018</t>
  </si>
  <si>
    <t>Jun. 30, 2017</t>
  </si>
  <si>
    <t>Mar. 31, 2017</t>
  </si>
  <si>
    <t>Fair Value, Liabilities Measured on Recurring Basis, Unobservable Input Reconciliation, Calculation [Roll Forward]</t>
  </si>
  <si>
    <t>Embedded Derivative Liability in Convertible Term Notes</t>
  </si>
  <si>
    <t>Beginning balance</t>
  </si>
  <si>
    <t>Additional derivative recognized upon $15.0 million draw on the underlying Convertible Term Note</t>
  </si>
  <si>
    <t>Fair value adjustment (Non-Operating expense in the Condensed Consolidated Statements of Operations)</t>
  </si>
  <si>
    <t>Settlement of derivative due to conversion of the underlying Convertible Term Note to 4th Tranche Term Note</t>
  </si>
  <si>
    <t>Ending balance</t>
  </si>
  <si>
    <t>Draw on the convertible term notes</t>
  </si>
  <si>
    <t>Fair Value Measurements - Fair Value Assumptions (Details) - Probability Weighted Valuation Technique</t>
  </si>
  <si>
    <t>Fair Value Inputs, Liabilities, Quantitative Information [Line Items] (Deprecated 2018-01-31)</t>
  </si>
  <si>
    <t>Cumulative probability for the company’s successful achievement of an IPO, percentage</t>
  </si>
  <si>
    <t>75.00%</t>
  </si>
  <si>
    <t>Probability that the convertible term notes will be required to be redeemed at their maturation, percentage</t>
  </si>
  <si>
    <t>Convertible Term Notes | Fair Value, Inputs, Level 3</t>
  </si>
  <si>
    <t>Expected life (months)</t>
  </si>
  <si>
    <t>1 month</t>
  </si>
  <si>
    <t>Convertible Term Notes | Risk-free rate | Fair Value, Inputs, Level 3</t>
  </si>
  <si>
    <t>Measurement input</t>
  </si>
  <si>
    <t>Convertible Term Notes | Market yield | Fair Value, Inputs, Level 3</t>
  </si>
  <si>
    <t>Convertible Term Notes | Floating rate | London Interbank Offered Rate (LIBOR) | Minimum</t>
  </si>
  <si>
    <t>Convertible Term Notes | Floating rate | London Interbank Offered Rate (LIBOR) | Maximum</t>
  </si>
  <si>
    <t>Income Taxes - Income Tax Expense (Details) - USD ($) $ in Thousands</t>
  </si>
  <si>
    <t>Current income tax expense (benefit):</t>
  </si>
  <si>
    <t>Federal</t>
  </si>
  <si>
    <t>State</t>
  </si>
  <si>
    <t>Foreign</t>
  </si>
  <si>
    <t>Total current income tax expense</t>
  </si>
  <si>
    <t>Deferred income tax expense (benefit):</t>
  </si>
  <si>
    <t>Deductible IPO costs</t>
  </si>
  <si>
    <t>R&amp;D credits</t>
  </si>
  <si>
    <t>Total deferred income tax expense (benefit)</t>
  </si>
  <si>
    <t>Total income tax expense (benefit)</t>
  </si>
  <si>
    <t>Income Taxes - Narrative (Details) - USD ($) $ in Thousands</t>
  </si>
  <si>
    <t>Dec. 31, 2018</t>
  </si>
  <si>
    <t>Operating Loss Carryforwards [Line Items]</t>
  </si>
  <si>
    <t>Adjustment to provisional amounts related to tax reform</t>
  </si>
  <si>
    <t>Impact of adjustment to provisional amounts related to tax reform</t>
  </si>
  <si>
    <t>0.00%</t>
  </si>
  <si>
    <t>Effective tax rates</t>
  </si>
  <si>
    <t>15.00%</t>
  </si>
  <si>
    <t>419.00%</t>
  </si>
  <si>
    <t>Cash effective tax rate</t>
  </si>
  <si>
    <t>Operating income (loss)</t>
  </si>
  <si>
    <t>Percentage of improvement of operating income (loss) over prior period</t>
  </si>
  <si>
    <t>37.00%</t>
  </si>
  <si>
    <t>Minimum</t>
  </si>
  <si>
    <t>Look forward period</t>
  </si>
  <si>
    <t>3 years</t>
  </si>
  <si>
    <t>Maximum</t>
  </si>
  <si>
    <t>5 years</t>
  </si>
  <si>
    <t>Domestic Tax Authority</t>
  </si>
  <si>
    <t>153.00%</t>
  </si>
  <si>
    <t>Operating loss carryforwards</t>
  </si>
  <si>
    <t>57.00%</t>
  </si>
  <si>
    <t>Foreign Tax Authority</t>
  </si>
  <si>
    <t>Subsequent Event | Scenario, Forecast | Domestic Tax Authority</t>
  </si>
  <si>
    <t>Percentage of Net Operating Loss Usage</t>
  </si>
  <si>
    <t>Commitments Contingencies and Guarantees (Details) - USD ($)</t>
  </si>
  <si>
    <t>Loans and Leases Receivable Disclosure [Line Items]</t>
  </si>
  <si>
    <t>Estimated litigation liability</t>
  </si>
  <si>
    <t>Lease agreement term</t>
  </si>
  <si>
    <t>7 years</t>
  </si>
  <si>
    <t>Lease, letter of credit</t>
  </si>
  <si>
    <t>Lease, annual reduction of letter credit</t>
  </si>
  <si>
    <t>Lessee, letter of credit, minimum balance</t>
  </si>
  <si>
    <t>Cash balance securing letter of credit</t>
  </si>
  <si>
    <t>Letter of Credit</t>
  </si>
  <si>
    <t>Elastic Product | Unfunded Credit Lines</t>
  </si>
  <si>
    <t>Rise Product | Unfunded Credit Lines</t>
  </si>
  <si>
    <t>Operating Segment Information (Details) $ in Thousands</t>
  </si>
  <si>
    <t>Sep. 30, 2018USD ($)segment</t>
  </si>
  <si>
    <t>Dec. 31, 2017USD ($)</t>
  </si>
  <si>
    <t>Number of reportable segments | segment</t>
  </si>
  <si>
    <t>Revenues from External Customers and Long-Lived Assets [Line Items]</t>
  </si>
  <si>
    <t>Long-lived assets</t>
  </si>
  <si>
    <t>United States</t>
  </si>
  <si>
    <t>United Kingdom</t>
  </si>
  <si>
    <t>Related Parties (Details) - USD ($)</t>
  </si>
  <si>
    <t>Related Party Transaction [Line Items]</t>
  </si>
  <si>
    <t>Rent and utility expense</t>
  </si>
  <si>
    <t>Total payments</t>
  </si>
  <si>
    <t>Accounts payable to related parties</t>
  </si>
  <si>
    <t>Affiliated Entity</t>
  </si>
  <si>
    <t>Operating expenses</t>
  </si>
  <si>
    <t>Affiliated Entity | Fees and travel expenses</t>
  </si>
  <si>
    <t>Affiliated Entity | Stock compensation</t>
  </si>
  <si>
    <t>Affiliated Entity | Consulting</t>
  </si>
  <si>
    <t>Affiliated Entity | Think Finance</t>
  </si>
  <si>
    <t>Label</t>
  </si>
  <si>
    <t>Element</t>
  </si>
  <si>
    <t>Value</t>
  </si>
  <si>
    <t>Derivative Financial Instruments, Liabilities [Member]</t>
  </si>
  <si>
    <t>Fair Value, Measurement with Unobservable Inputs Reconciliation, Recurring Basis, Liability Value</t>
  </si>
  <si>
    <t>us-gaap_FairValueMeasurementWithUnobservableInputsReconciliationsRecurringBasisLiabilityValu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197206</v>
      </c>
    </row>
    <row r="14" spans="1:3">
      <c r="A14" s="4" t="s">
        <v>22</v>
      </c>
      <c r="B14" s="4" t="s">
        <v>20</v>
      </c>
    </row>
    <row r="15" spans="1:3">
      <c r="A15" s="4" t="s">
        <v>23</v>
      </c>
      <c r="B15" s="4" t="s">
        <v>24</v>
      </c>
    </row>
    <row r="16" spans="1:3">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7</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54794</v>
      </c>
      <c r="D3" s="7" t="n">
        <v>41142</v>
      </c>
    </row>
    <row r="4" spans="1:4">
      <c r="A4" s="4" t="s">
        <v>31</v>
      </c>
      <c r="C4" s="5" t="n">
        <v>1593</v>
      </c>
      <c r="D4" s="5" t="n">
        <v>1595</v>
      </c>
    </row>
    <row r="5" spans="1:4">
      <c r="A5" s="4" t="s">
        <v>32</v>
      </c>
      <c r="B5" s="4" t="s">
        <v>30</v>
      </c>
      <c r="C5" s="5" t="n">
        <v>542976</v>
      </c>
      <c r="D5" s="5" t="n">
        <v>524619</v>
      </c>
    </row>
    <row r="6" spans="1:4">
      <c r="A6" s="4" t="s">
        <v>33</v>
      </c>
      <c r="B6" s="4" t="s">
        <v>30</v>
      </c>
      <c r="C6" s="5" t="n">
        <v>13217</v>
      </c>
      <c r="D6" s="5" t="n">
        <v>10306</v>
      </c>
    </row>
    <row r="7" spans="1:4">
      <c r="A7" s="4" t="s">
        <v>34</v>
      </c>
      <c r="C7" s="5" t="n">
        <v>17846</v>
      </c>
      <c r="D7" s="5" t="n">
        <v>22811</v>
      </c>
    </row>
    <row r="8" spans="1:4">
      <c r="A8" s="4" t="s">
        <v>35</v>
      </c>
      <c r="B8" s="4" t="s">
        <v>30</v>
      </c>
      <c r="C8" s="5" t="n">
        <v>28519</v>
      </c>
      <c r="D8" s="5" t="n">
        <v>21126</v>
      </c>
    </row>
    <row r="9" spans="1:4">
      <c r="A9" s="4" t="s">
        <v>36</v>
      </c>
      <c r="C9" s="5" t="n">
        <v>21499</v>
      </c>
      <c r="D9" s="5" t="n">
        <v>23545</v>
      </c>
    </row>
    <row r="10" spans="1:4">
      <c r="A10" s="4" t="s">
        <v>37</v>
      </c>
      <c r="C10" s="5" t="n">
        <v>36738</v>
      </c>
      <c r="D10" s="5" t="n">
        <v>24249</v>
      </c>
    </row>
    <row r="11" spans="1:4">
      <c r="A11" s="4" t="s">
        <v>38</v>
      </c>
      <c r="C11" s="5" t="n">
        <v>16027</v>
      </c>
      <c r="D11" s="5" t="n">
        <v>16027</v>
      </c>
    </row>
    <row r="12" spans="1:4">
      <c r="A12" s="4" t="s">
        <v>39</v>
      </c>
      <c r="C12" s="5" t="n">
        <v>1856</v>
      </c>
      <c r="D12" s="5" t="n">
        <v>2123</v>
      </c>
    </row>
    <row r="13" spans="1:4">
      <c r="A13" s="4" t="s">
        <v>40</v>
      </c>
      <c r="B13" s="4" t="s">
        <v>30</v>
      </c>
      <c r="C13" s="5" t="n">
        <v>1238</v>
      </c>
      <c r="D13" s="5" t="n">
        <v>0</v>
      </c>
    </row>
    <row r="14" spans="1:4">
      <c r="A14" s="4" t="s">
        <v>41</v>
      </c>
      <c r="C14" s="5" t="n">
        <v>736303</v>
      </c>
      <c r="D14" s="5" t="n">
        <v>687543</v>
      </c>
    </row>
    <row r="15" spans="1:4">
      <c r="A15" s="3" t="s">
        <v>42</v>
      </c>
    </row>
    <row r="16" spans="1:4">
      <c r="A16" s="4" t="s">
        <v>43</v>
      </c>
      <c r="B16" s="4" t="s">
        <v>30</v>
      </c>
      <c r="C16" s="5" t="n">
        <v>44955</v>
      </c>
      <c r="D16" s="5" t="n">
        <v>42213</v>
      </c>
    </row>
    <row r="17" spans="1:4">
      <c r="A17" s="4" t="s">
        <v>44</v>
      </c>
      <c r="C17" s="5" t="n">
        <v>696</v>
      </c>
      <c r="D17" s="5" t="n">
        <v>884</v>
      </c>
    </row>
    <row r="18" spans="1:4">
      <c r="A18" s="4" t="s">
        <v>45</v>
      </c>
      <c r="B18" s="4" t="s">
        <v>30</v>
      </c>
      <c r="C18" s="5" t="n">
        <v>30639</v>
      </c>
      <c r="D18" s="5" t="n">
        <v>33023</v>
      </c>
    </row>
    <row r="19" spans="1:4">
      <c r="A19" s="4" t="s">
        <v>46</v>
      </c>
      <c r="B19" s="4" t="s">
        <v>30</v>
      </c>
      <c r="C19" s="5" t="n">
        <v>548960</v>
      </c>
      <c r="D19" s="5" t="n">
        <v>513295</v>
      </c>
    </row>
    <row r="20" spans="1:4">
      <c r="A20" s="4" t="s">
        <v>47</v>
      </c>
      <c r="C20" s="5" t="n">
        <v>0</v>
      </c>
      <c r="D20" s="5" t="n">
        <v>1972</v>
      </c>
    </row>
    <row r="21" spans="1:4">
      <c r="A21" s="4" t="s">
        <v>48</v>
      </c>
      <c r="C21" s="5" t="n">
        <v>625250</v>
      </c>
      <c r="D21" s="5" t="n">
        <v>591387</v>
      </c>
    </row>
    <row r="22" spans="1:4">
      <c r="A22" s="4" t="s">
        <v>49</v>
      </c>
      <c r="C22" s="4" t="s">
        <v>50</v>
      </c>
      <c r="D22" s="4" t="s">
        <v>50</v>
      </c>
    </row>
    <row r="23" spans="1:4">
      <c r="A23" s="3" t="s">
        <v>51</v>
      </c>
    </row>
    <row r="24" spans="1:4">
      <c r="A24" s="4" t="s">
        <v>52</v>
      </c>
      <c r="C24" s="5" t="n">
        <v>0</v>
      </c>
      <c r="D24" s="5" t="n">
        <v>0</v>
      </c>
    </row>
    <row r="25" spans="1:4">
      <c r="A25" s="4" t="s">
        <v>53</v>
      </c>
      <c r="C25" s="5" t="n">
        <v>17</v>
      </c>
      <c r="D25" s="5" t="n">
        <v>17</v>
      </c>
    </row>
    <row r="26" spans="1:4">
      <c r="A26" s="4" t="s">
        <v>54</v>
      </c>
      <c r="C26" s="5" t="n">
        <v>180610</v>
      </c>
      <c r="D26" s="5" t="n">
        <v>174090</v>
      </c>
    </row>
    <row r="27" spans="1:4">
      <c r="A27" s="4" t="s">
        <v>55</v>
      </c>
      <c r="C27" s="5" t="n">
        <v>-70657</v>
      </c>
      <c r="D27" s="5" t="n">
        <v>-79954</v>
      </c>
    </row>
    <row r="28" spans="1:4">
      <c r="A28" s="4" t="s">
        <v>56</v>
      </c>
      <c r="B28" s="4" t="s">
        <v>30</v>
      </c>
      <c r="C28" s="5" t="n">
        <v>1083</v>
      </c>
      <c r="D28" s="5" t="n">
        <v>2003</v>
      </c>
    </row>
    <row r="29" spans="1:4">
      <c r="A29" s="4" t="s">
        <v>57</v>
      </c>
      <c r="C29" s="5" t="n">
        <v>111053</v>
      </c>
      <c r="D29" s="5" t="n">
        <v>96156</v>
      </c>
    </row>
    <row r="30" spans="1:4">
      <c r="A30" s="4" t="s">
        <v>58</v>
      </c>
      <c r="C30" s="7" t="n">
        <v>736303</v>
      </c>
      <c r="D30" s="7" t="n">
        <v>687543</v>
      </c>
    </row>
    <row r="31" spans="1:4"/>
    <row r="32" spans="1:4">
      <c r="A32" s="4" t="s">
        <v>30</v>
      </c>
      <c r="B32" s="4" t="s">
        <v>59</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78</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4" t="s">
        <v>61</v>
      </c>
      <c r="B2" s="7" t="n">
        <v>89422</v>
      </c>
      <c r="C2" s="7" t="n">
        <v>87946</v>
      </c>
    </row>
    <row r="3" spans="1:3">
      <c r="A3" s="4" t="s">
        <v>62</v>
      </c>
      <c r="B3" s="5" t="n">
        <v>436</v>
      </c>
      <c r="C3" s="5" t="n">
        <v>0</v>
      </c>
    </row>
    <row r="4" spans="1:3">
      <c r="A4" s="4" t="s">
        <v>63</v>
      </c>
      <c r="B4" s="7" t="n">
        <v>119</v>
      </c>
      <c r="C4" s="7" t="n">
        <v>65</v>
      </c>
    </row>
    <row r="5" spans="1:3">
      <c r="A5" s="4" t="s">
        <v>64</v>
      </c>
      <c r="B5" s="8" t="n">
        <v>0.0004</v>
      </c>
      <c r="C5" s="8" t="n">
        <v>0.0004</v>
      </c>
    </row>
    <row r="6" spans="1:3">
      <c r="A6" s="4" t="s">
        <v>65</v>
      </c>
      <c r="B6" s="5" t="n">
        <v>24500000</v>
      </c>
      <c r="C6" s="5" t="n">
        <v>24500000</v>
      </c>
    </row>
    <row r="7" spans="1:3">
      <c r="A7" s="4" t="s">
        <v>66</v>
      </c>
      <c r="B7" s="5" t="n">
        <v>0</v>
      </c>
      <c r="C7" s="5" t="n">
        <v>0</v>
      </c>
    </row>
    <row r="8" spans="1:3">
      <c r="A8" s="4" t="s">
        <v>67</v>
      </c>
      <c r="B8" s="5" t="n">
        <v>0</v>
      </c>
      <c r="C8" s="5" t="n">
        <v>0</v>
      </c>
    </row>
    <row r="9" spans="1:3">
      <c r="A9" s="4" t="s">
        <v>68</v>
      </c>
      <c r="B9" s="8" t="n">
        <v>0.0004</v>
      </c>
      <c r="C9" s="8" t="n">
        <v>0.0004</v>
      </c>
    </row>
    <row r="10" spans="1:3">
      <c r="A10" s="4" t="s">
        <v>69</v>
      </c>
      <c r="B10" s="5" t="n">
        <v>300000000</v>
      </c>
      <c r="C10" s="5" t="n">
        <v>300000000</v>
      </c>
    </row>
    <row r="11" spans="1:3">
      <c r="A11" s="4" t="s">
        <v>70</v>
      </c>
      <c r="B11" s="5" t="n">
        <v>43191526</v>
      </c>
      <c r="C11" s="5" t="n">
        <v>42165524</v>
      </c>
    </row>
    <row r="12" spans="1:3">
      <c r="A12" s="4" t="s">
        <v>71</v>
      </c>
      <c r="B12" s="5" t="n">
        <v>43191526</v>
      </c>
      <c r="C12" s="5" t="n">
        <v>42165524</v>
      </c>
    </row>
    <row r="13" spans="1:3">
      <c r="A13" s="4" t="s">
        <v>72</v>
      </c>
      <c r="B13" s="7" t="n">
        <v>1257</v>
      </c>
      <c r="C13" s="7" t="n">
        <v>2273</v>
      </c>
    </row>
    <row r="14" spans="1:3">
      <c r="A14" s="4" t="s">
        <v>73</v>
      </c>
    </row>
    <row r="15" spans="1:3">
      <c r="A15" s="4" t="s">
        <v>63</v>
      </c>
      <c r="B15" s="7" t="n">
        <v>45</v>
      </c>
      <c r="C15" s="7"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37"/>
    <col customWidth="1" max="6" min="6" width="21"/>
    <col customWidth="1" max="7" min="7" width="37"/>
    <col customWidth="1" max="8" min="8" width="27"/>
    <col customWidth="1" max="9" min="9" width="24"/>
    <col customWidth="1" max="10" min="10" width="30"/>
  </cols>
  <sheetData>
    <row r="1" spans="1:10">
      <c r="A1" s="1" t="s">
        <v>303</v>
      </c>
      <c r="B1" s="2" t="s">
        <v>304</v>
      </c>
      <c r="C1" s="2" t="s">
        <v>305</v>
      </c>
      <c r="D1" s="2" t="s">
        <v>306</v>
      </c>
      <c r="E1" s="2" t="s">
        <v>307</v>
      </c>
      <c r="F1" s="2" t="s">
        <v>308</v>
      </c>
      <c r="G1" s="2" t="s">
        <v>307</v>
      </c>
      <c r="H1" s="2" t="s">
        <v>309</v>
      </c>
      <c r="I1" s="2" t="s">
        <v>310</v>
      </c>
      <c r="J1" s="2" t="s">
        <v>311</v>
      </c>
    </row>
    <row r="2" spans="1:10">
      <c r="A2" s="3" t="s">
        <v>312</v>
      </c>
    </row>
    <row r="3" spans="1:10">
      <c r="A3" s="4" t="s">
        <v>313</v>
      </c>
      <c r="B3" s="10" t="n">
        <v>2.5</v>
      </c>
      <c r="C3" s="10" t="n">
        <v>2.5</v>
      </c>
      <c r="D3" s="10" t="n">
        <v>2.5</v>
      </c>
    </row>
    <row r="4" spans="1:10">
      <c r="A4" s="4" t="s">
        <v>69</v>
      </c>
      <c r="B4" s="5" t="n">
        <v>300000000</v>
      </c>
      <c r="E4" s="5" t="n">
        <v>300000000</v>
      </c>
      <c r="G4" s="5" t="n">
        <v>300000000</v>
      </c>
      <c r="J4" s="5" t="n">
        <v>300000000</v>
      </c>
    </row>
    <row r="5" spans="1:10">
      <c r="A5" s="4" t="s">
        <v>65</v>
      </c>
      <c r="B5" s="5" t="n">
        <v>24500000</v>
      </c>
      <c r="E5" s="5" t="n">
        <v>24500000</v>
      </c>
      <c r="G5" s="5" t="n">
        <v>24500000</v>
      </c>
      <c r="J5" s="5" t="n">
        <v>24500000</v>
      </c>
    </row>
    <row r="6" spans="1:10">
      <c r="A6" s="4" t="s">
        <v>314</v>
      </c>
      <c r="B6" s="8" t="n">
        <v>0.0004</v>
      </c>
      <c r="E6" s="8" t="n">
        <v>0.0004</v>
      </c>
      <c r="G6" s="8" t="n">
        <v>0.0004</v>
      </c>
      <c r="J6" s="8" t="n">
        <v>0.0004</v>
      </c>
    </row>
    <row r="7" spans="1:10">
      <c r="A7" s="4" t="s">
        <v>315</v>
      </c>
      <c r="B7" s="11" t="n">
        <v>0.001</v>
      </c>
      <c r="C7" s="8" t="n">
        <v>0.0004</v>
      </c>
      <c r="E7" s="8" t="n">
        <v>0.0004</v>
      </c>
      <c r="G7" s="8" t="n">
        <v>0.0004</v>
      </c>
      <c r="J7" s="8" t="n">
        <v>0.0004</v>
      </c>
    </row>
    <row r="8" spans="1:10">
      <c r="A8" s="4" t="s">
        <v>316</v>
      </c>
      <c r="E8" s="7" t="n">
        <v>0</v>
      </c>
      <c r="F8" s="7" t="n">
        <v>0</v>
      </c>
      <c r="G8" s="7" t="n">
        <v>920</v>
      </c>
      <c r="H8" s="7" t="n">
        <v>0</v>
      </c>
    </row>
    <row r="9" spans="1:10">
      <c r="A9" s="4" t="s">
        <v>317</v>
      </c>
    </row>
    <row r="10" spans="1:10">
      <c r="A10" s="3" t="s">
        <v>312</v>
      </c>
    </row>
    <row r="11" spans="1:10">
      <c r="A11" s="4" t="s">
        <v>318</v>
      </c>
      <c r="B11" s="4" t="s">
        <v>319</v>
      </c>
      <c r="G11" s="4" t="s">
        <v>319</v>
      </c>
    </row>
    <row r="12" spans="1:10">
      <c r="A12" s="4" t="s">
        <v>121</v>
      </c>
    </row>
    <row r="13" spans="1:10">
      <c r="A13" s="3" t="s">
        <v>312</v>
      </c>
    </row>
    <row r="14" spans="1:10">
      <c r="A14" s="4" t="s">
        <v>320</v>
      </c>
      <c r="H14" s="5" t="n">
        <v>8459109</v>
      </c>
    </row>
    <row r="15" spans="1:10">
      <c r="A15" s="4" t="s">
        <v>321</v>
      </c>
      <c r="B15" s="7" t="n">
        <v>6</v>
      </c>
      <c r="H15" s="7" t="n">
        <v>6</v>
      </c>
    </row>
    <row r="16" spans="1:10">
      <c r="A16" s="4" t="s">
        <v>122</v>
      </c>
    </row>
    <row r="17" spans="1:10">
      <c r="A17" s="3" t="s">
        <v>312</v>
      </c>
    </row>
    <row r="18" spans="1:10">
      <c r="A18" s="4" t="s">
        <v>316</v>
      </c>
      <c r="E18" s="7" t="n">
        <v>0</v>
      </c>
      <c r="G18" s="7" t="n">
        <v>920</v>
      </c>
    </row>
    <row r="19" spans="1:10">
      <c r="A19" s="4" t="s">
        <v>322</v>
      </c>
    </row>
    <row r="20" spans="1:10">
      <c r="A20" s="3" t="s">
        <v>312</v>
      </c>
    </row>
    <row r="21" spans="1:10">
      <c r="A21" s="4" t="s">
        <v>323</v>
      </c>
      <c r="D21" s="5" t="n">
        <v>5639410</v>
      </c>
    </row>
    <row r="22" spans="1:10">
      <c r="A22" s="4" t="s">
        <v>121</v>
      </c>
    </row>
    <row r="23" spans="1:10">
      <c r="A23" s="3" t="s">
        <v>312</v>
      </c>
    </row>
    <row r="24" spans="1:10">
      <c r="A24" s="4" t="s">
        <v>324</v>
      </c>
      <c r="D24" s="5" t="n">
        <v>14098519</v>
      </c>
    </row>
    <row r="25" spans="1:10">
      <c r="A25" s="4" t="s">
        <v>325</v>
      </c>
    </row>
    <row r="26" spans="1:10">
      <c r="A26" s="3" t="s">
        <v>312</v>
      </c>
    </row>
    <row r="27" spans="1:10">
      <c r="A27" s="4" t="s">
        <v>324</v>
      </c>
      <c r="D27" s="5" t="n">
        <v>5639410</v>
      </c>
    </row>
    <row r="28" spans="1:10">
      <c r="A28" s="4" t="s">
        <v>326</v>
      </c>
    </row>
    <row r="29" spans="1:10">
      <c r="A29" s="3" t="s">
        <v>312</v>
      </c>
    </row>
    <row r="30" spans="1:10">
      <c r="A30" s="4" t="s">
        <v>327</v>
      </c>
      <c r="B30" s="5" t="n">
        <v>12400000</v>
      </c>
    </row>
    <row r="31" spans="1:10">
      <c r="A31" s="4" t="s">
        <v>328</v>
      </c>
      <c r="B31" s="9" t="n">
        <v>6.5</v>
      </c>
    </row>
    <row r="32" spans="1:10">
      <c r="A32" s="4" t="s">
        <v>329</v>
      </c>
      <c r="B32" s="7" t="n">
        <v>80200</v>
      </c>
    </row>
    <row r="33" spans="1:10">
      <c r="A33" s="4" t="s">
        <v>330</v>
      </c>
      <c r="F33" s="7" t="n">
        <v>6700</v>
      </c>
      <c r="H33" s="7" t="n">
        <v>6700</v>
      </c>
    </row>
    <row r="34" spans="1:10">
      <c r="A34" s="4" t="s">
        <v>331</v>
      </c>
    </row>
    <row r="35" spans="1:10">
      <c r="A35" s="3" t="s">
        <v>312</v>
      </c>
    </row>
    <row r="36" spans="1:10">
      <c r="A36" s="4" t="s">
        <v>327</v>
      </c>
      <c r="B36" s="5" t="n">
        <v>1860000</v>
      </c>
    </row>
    <row r="37" spans="1:10">
      <c r="A37" s="4" t="s">
        <v>332</v>
      </c>
    </row>
    <row r="38" spans="1:10">
      <c r="A38" s="3" t="s">
        <v>312</v>
      </c>
    </row>
    <row r="39" spans="1:10">
      <c r="A39" s="4" t="s">
        <v>333</v>
      </c>
      <c r="I39"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207</v>
      </c>
    </row>
    <row r="3" spans="1:3">
      <c r="A3" s="4" t="s">
        <v>335</v>
      </c>
      <c r="B3" s="7" t="n">
        <v>89886</v>
      </c>
      <c r="C3" s="7" t="n">
        <v>69927</v>
      </c>
    </row>
    <row r="4" spans="1:3">
      <c r="A4" s="4" t="s">
        <v>336</v>
      </c>
      <c r="B4" s="5" t="n">
        <v>-53148</v>
      </c>
      <c r="C4" s="5" t="n">
        <v>-45678</v>
      </c>
    </row>
    <row r="5" spans="1:3">
      <c r="A5" s="4" t="s">
        <v>37</v>
      </c>
      <c r="B5" s="7" t="n">
        <v>36738</v>
      </c>
      <c r="C5" s="7" t="n">
        <v>24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 customWidth="1" max="8" min="8" width="20"/>
  </cols>
  <sheetData>
    <row r="1" spans="1:8">
      <c r="A1" s="1" t="s">
        <v>337</v>
      </c>
      <c r="B1" s="2" t="s">
        <v>338</v>
      </c>
      <c r="C1" s="2" t="s">
        <v>339</v>
      </c>
      <c r="D1" s="2" t="s">
        <v>340</v>
      </c>
      <c r="E1" s="2" t="s">
        <v>341</v>
      </c>
      <c r="F1" s="2" t="s">
        <v>342</v>
      </c>
      <c r="G1" s="2" t="s">
        <v>341</v>
      </c>
      <c r="H1" s="2" t="s">
        <v>342</v>
      </c>
    </row>
    <row r="2" spans="1:8">
      <c r="A2" s="3" t="s">
        <v>343</v>
      </c>
    </row>
    <row r="3" spans="1:8">
      <c r="A3" s="4" t="s">
        <v>313</v>
      </c>
      <c r="B3" s="10" t="n">
        <v>2.5</v>
      </c>
      <c r="C3" s="10" t="n">
        <v>2.5</v>
      </c>
      <c r="D3" s="10" t="n">
        <v>2.5</v>
      </c>
    </row>
    <row r="4" spans="1:8">
      <c r="A4" s="4" t="s">
        <v>344</v>
      </c>
    </row>
    <row r="5" spans="1:8">
      <c r="A5" s="3" t="s">
        <v>343</v>
      </c>
    </row>
    <row r="6" spans="1:8">
      <c r="A6" s="4" t="s">
        <v>345</v>
      </c>
      <c r="E6" s="5" t="n">
        <v>2323839</v>
      </c>
      <c r="F6" s="5" t="n">
        <v>777275</v>
      </c>
      <c r="G6" s="5" t="n">
        <v>131859</v>
      </c>
      <c r="H6" s="5" t="n">
        <v>420324</v>
      </c>
    </row>
    <row r="7" spans="1:8">
      <c r="A7" s="4" t="s">
        <v>346</v>
      </c>
    </row>
    <row r="8" spans="1:8">
      <c r="A8" s="3" t="s">
        <v>343</v>
      </c>
    </row>
    <row r="9" spans="1:8">
      <c r="A9" s="4" t="s">
        <v>345</v>
      </c>
      <c r="E9" s="5" t="n">
        <v>3360382</v>
      </c>
      <c r="F9" s="5" t="n">
        <v>27057</v>
      </c>
      <c r="G9" s="5" t="n">
        <v>699318</v>
      </c>
      <c r="H9" s="5" t="n">
        <v>11968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3" t="s">
        <v>348</v>
      </c>
    </row>
    <row r="4" spans="1:5">
      <c r="A4" s="4" t="s">
        <v>99</v>
      </c>
      <c r="B4" s="7" t="n">
        <v>-4234</v>
      </c>
      <c r="C4" s="7" t="n">
        <v>590</v>
      </c>
      <c r="D4" s="7" t="n">
        <v>8377</v>
      </c>
      <c r="E4" s="7" t="n">
        <v>5278</v>
      </c>
    </row>
    <row r="5" spans="1:5">
      <c r="A5" s="3" t="s">
        <v>349</v>
      </c>
    </row>
    <row r="6" spans="1:5">
      <c r="A6" s="4" t="s">
        <v>99</v>
      </c>
      <c r="B6" s="7" t="n">
        <v>-4234</v>
      </c>
      <c r="C6" s="7" t="n">
        <v>590</v>
      </c>
      <c r="D6" s="7" t="n">
        <v>8377</v>
      </c>
      <c r="E6" s="7" t="n">
        <v>5278</v>
      </c>
    </row>
    <row r="7" spans="1:5">
      <c r="A7" s="3" t="s">
        <v>350</v>
      </c>
    </row>
    <row r="8" spans="1:5">
      <c r="A8" s="4" t="s">
        <v>351</v>
      </c>
      <c r="B8" s="5" t="n">
        <v>43182208</v>
      </c>
      <c r="C8" s="5" t="n">
        <v>41717231</v>
      </c>
      <c r="D8" s="5" t="n">
        <v>42653947</v>
      </c>
      <c r="E8" s="5" t="n">
        <v>31211084</v>
      </c>
    </row>
    <row r="9" spans="1:5">
      <c r="A9" s="3" t="s">
        <v>352</v>
      </c>
    </row>
    <row r="10" spans="1:5">
      <c r="A10" s="4" t="s">
        <v>351</v>
      </c>
      <c r="B10" s="5" t="n">
        <v>43182208</v>
      </c>
      <c r="C10" s="5" t="n">
        <v>41717231</v>
      </c>
      <c r="D10" s="5" t="n">
        <v>42653947</v>
      </c>
      <c r="E10" s="5" t="n">
        <v>31211084</v>
      </c>
    </row>
    <row r="11" spans="1:5">
      <c r="A11" s="3" t="s">
        <v>353</v>
      </c>
    </row>
    <row r="12" spans="1:5">
      <c r="A12" s="4" t="s">
        <v>354</v>
      </c>
      <c r="B12" s="5" t="n">
        <v>0</v>
      </c>
      <c r="C12" s="5" t="n">
        <v>1441284</v>
      </c>
      <c r="D12" s="5" t="n">
        <v>1700429</v>
      </c>
      <c r="E12" s="5" t="n">
        <v>1449453</v>
      </c>
    </row>
    <row r="13" spans="1:5">
      <c r="A13" s="4" t="s">
        <v>355</v>
      </c>
      <c r="B13" s="5" t="n">
        <v>43182208</v>
      </c>
      <c r="C13" s="5" t="n">
        <v>43158515</v>
      </c>
      <c r="D13" s="5" t="n">
        <v>44354376</v>
      </c>
      <c r="E13" s="5" t="n">
        <v>32660537</v>
      </c>
    </row>
    <row r="14" spans="1:5">
      <c r="A14" s="3" t="s">
        <v>356</v>
      </c>
    </row>
    <row r="15" spans="1:5">
      <c r="A15" s="4" t="s">
        <v>100</v>
      </c>
      <c r="B15" s="9" t="n">
        <v>-0.1</v>
      </c>
      <c r="C15" s="9" t="n">
        <v>0.01</v>
      </c>
      <c r="D15" s="9" t="n">
        <v>0.2</v>
      </c>
      <c r="E15" s="9" t="n">
        <v>0.17</v>
      </c>
    </row>
    <row r="16" spans="1:5">
      <c r="A16" s="4" t="s">
        <v>101</v>
      </c>
      <c r="B16" s="9" t="n">
        <v>-0.1</v>
      </c>
      <c r="C16" s="9" t="n">
        <v>0.01</v>
      </c>
      <c r="D16" s="9" t="n">
        <v>0.19</v>
      </c>
      <c r="E16" s="9" t="n">
        <v>0.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5</v>
      </c>
      <c r="D1" s="2" t="s">
        <v>1</v>
      </c>
    </row>
    <row r="2" spans="1:5">
      <c r="B2" s="2" t="s">
        <v>2</v>
      </c>
      <c r="C2" s="2" t="s">
        <v>76</v>
      </c>
      <c r="D2" s="2" t="s">
        <v>2</v>
      </c>
      <c r="E2" s="2" t="s">
        <v>76</v>
      </c>
    </row>
    <row r="3" spans="1:5">
      <c r="A3" s="3" t="s">
        <v>358</v>
      </c>
    </row>
    <row r="4" spans="1:5">
      <c r="A4" s="4" t="s">
        <v>359</v>
      </c>
      <c r="B4" s="7" t="n">
        <v>201480</v>
      </c>
      <c r="C4" s="7" t="n">
        <v>172851</v>
      </c>
      <c r="D4" s="7" t="n">
        <v>579394</v>
      </c>
      <c r="E4" s="7" t="n">
        <v>479689</v>
      </c>
    </row>
    <row r="5" spans="1:5">
      <c r="A5" s="4" t="s">
        <v>360</v>
      </c>
    </row>
    <row r="6" spans="1:5">
      <c r="A6" s="3" t="s">
        <v>358</v>
      </c>
    </row>
    <row r="7" spans="1:5">
      <c r="A7" s="4" t="s">
        <v>77</v>
      </c>
      <c r="B7" s="5" t="n">
        <v>119147</v>
      </c>
      <c r="C7" s="5" t="n">
        <v>104495</v>
      </c>
      <c r="D7" s="5" t="n">
        <v>348162</v>
      </c>
      <c r="E7" s="5" t="n">
        <v>294436</v>
      </c>
    </row>
    <row r="8" spans="1:5">
      <c r="A8" s="4" t="s">
        <v>361</v>
      </c>
    </row>
    <row r="9" spans="1:5">
      <c r="A9" s="3" t="s">
        <v>358</v>
      </c>
    </row>
    <row r="10" spans="1:5">
      <c r="A10" s="4" t="s">
        <v>77</v>
      </c>
      <c r="B10" s="5" t="n">
        <v>15593</v>
      </c>
      <c r="C10" s="5" t="n">
        <v>13662</v>
      </c>
      <c r="D10" s="5" t="n">
        <v>44029</v>
      </c>
      <c r="E10" s="5" t="n">
        <v>42526</v>
      </c>
    </row>
    <row r="11" spans="1:5">
      <c r="A11" s="4" t="s">
        <v>362</v>
      </c>
    </row>
    <row r="12" spans="1:5">
      <c r="A12" s="3" t="s">
        <v>358</v>
      </c>
    </row>
    <row r="13" spans="1:5">
      <c r="A13" s="4" t="s">
        <v>77</v>
      </c>
      <c r="B13" s="5" t="n">
        <v>65676</v>
      </c>
      <c r="C13" s="5" t="n">
        <v>52261</v>
      </c>
      <c r="D13" s="5" t="n">
        <v>183877</v>
      </c>
      <c r="E13" s="5" t="n">
        <v>137841</v>
      </c>
    </row>
    <row r="14" spans="1:5">
      <c r="A14" s="4" t="s">
        <v>89</v>
      </c>
    </row>
    <row r="15" spans="1:5">
      <c r="A15" s="3" t="s">
        <v>358</v>
      </c>
    </row>
    <row r="16" spans="1:5">
      <c r="A16" s="4" t="s">
        <v>359</v>
      </c>
      <c r="B16" s="7" t="n">
        <v>1064</v>
      </c>
      <c r="C16" s="7" t="n">
        <v>2433</v>
      </c>
      <c r="D16" s="7" t="n">
        <v>3326</v>
      </c>
      <c r="E16" s="7" t="n">
        <v>48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01480</v>
      </c>
      <c r="C3" s="7" t="n">
        <v>172851</v>
      </c>
      <c r="D3" s="7" t="n">
        <v>579394</v>
      </c>
      <c r="E3" s="7" t="n">
        <v>479689</v>
      </c>
    </row>
    <row r="4" spans="1:5">
      <c r="A4" s="3" t="s">
        <v>78</v>
      </c>
    </row>
    <row r="5" spans="1:5">
      <c r="A5" s="4" t="s">
        <v>79</v>
      </c>
      <c r="B5" s="5" t="n">
        <v>113896</v>
      </c>
      <c r="C5" s="5" t="n">
        <v>96203</v>
      </c>
      <c r="D5" s="5" t="n">
        <v>294636</v>
      </c>
      <c r="E5" s="5" t="n">
        <v>251293</v>
      </c>
    </row>
    <row r="6" spans="1:5">
      <c r="A6" s="4" t="s">
        <v>80</v>
      </c>
      <c r="B6" s="5" t="n">
        <v>7997</v>
      </c>
      <c r="C6" s="5" t="n">
        <v>5834</v>
      </c>
      <c r="D6" s="5" t="n">
        <v>20892</v>
      </c>
      <c r="E6" s="5" t="n">
        <v>14367</v>
      </c>
    </row>
    <row r="7" spans="1:5">
      <c r="A7" s="4" t="s">
        <v>81</v>
      </c>
      <c r="B7" s="5" t="n">
        <v>143173</v>
      </c>
      <c r="C7" s="5" t="n">
        <v>122279</v>
      </c>
      <c r="D7" s="5" t="n">
        <v>379683</v>
      </c>
      <c r="E7" s="5" t="n">
        <v>315982</v>
      </c>
    </row>
    <row r="8" spans="1:5">
      <c r="A8" s="4" t="s">
        <v>82</v>
      </c>
      <c r="B8" s="5" t="n">
        <v>58307</v>
      </c>
      <c r="C8" s="5" t="n">
        <v>50572</v>
      </c>
      <c r="D8" s="5" t="n">
        <v>199711</v>
      </c>
      <c r="E8" s="5" t="n">
        <v>163707</v>
      </c>
    </row>
    <row r="9" spans="1:5">
      <c r="A9" s="3" t="s">
        <v>83</v>
      </c>
    </row>
    <row r="10" spans="1:5">
      <c r="A10" s="4" t="s">
        <v>84</v>
      </c>
      <c r="B10" s="5" t="n">
        <v>24380</v>
      </c>
      <c r="C10" s="5" t="n">
        <v>19502</v>
      </c>
      <c r="D10" s="5" t="n">
        <v>70187</v>
      </c>
      <c r="E10" s="5" t="n">
        <v>60854</v>
      </c>
    </row>
    <row r="11" spans="1:5">
      <c r="A11" s="4" t="s">
        <v>85</v>
      </c>
      <c r="B11" s="5" t="n">
        <v>9789</v>
      </c>
      <c r="C11" s="5" t="n">
        <v>8618</v>
      </c>
      <c r="D11" s="5" t="n">
        <v>26475</v>
      </c>
      <c r="E11" s="5" t="n">
        <v>25045</v>
      </c>
    </row>
    <row r="12" spans="1:5">
      <c r="A12" s="4" t="s">
        <v>86</v>
      </c>
      <c r="B12" s="5" t="n">
        <v>2170</v>
      </c>
      <c r="C12" s="5" t="n">
        <v>2042</v>
      </c>
      <c r="D12" s="5" t="n">
        <v>7525</v>
      </c>
      <c r="E12" s="5" t="n">
        <v>6662</v>
      </c>
    </row>
    <row r="13" spans="1:5">
      <c r="A13" s="4" t="s">
        <v>87</v>
      </c>
      <c r="B13" s="5" t="n">
        <v>4553</v>
      </c>
      <c r="C13" s="5" t="n">
        <v>3227</v>
      </c>
      <c r="D13" s="5" t="n">
        <v>13302</v>
      </c>
      <c r="E13" s="5" t="n">
        <v>10003</v>
      </c>
    </row>
    <row r="14" spans="1:5">
      <c r="A14" s="4" t="s">
        <v>88</v>
      </c>
      <c r="B14" s="5" t="n">
        <v>3490</v>
      </c>
      <c r="C14" s="5" t="n">
        <v>2656</v>
      </c>
      <c r="D14" s="5" t="n">
        <v>9167</v>
      </c>
      <c r="E14" s="5" t="n">
        <v>7657</v>
      </c>
    </row>
    <row r="15" spans="1:5">
      <c r="A15" s="4" t="s">
        <v>89</v>
      </c>
      <c r="B15" s="5" t="n">
        <v>1233</v>
      </c>
      <c r="C15" s="5" t="n">
        <v>1085</v>
      </c>
      <c r="D15" s="5" t="n">
        <v>4018</v>
      </c>
      <c r="E15" s="5" t="n">
        <v>3095</v>
      </c>
    </row>
    <row r="16" spans="1:5">
      <c r="A16" s="4" t="s">
        <v>90</v>
      </c>
      <c r="B16" s="5" t="n">
        <v>45615</v>
      </c>
      <c r="C16" s="5" t="n">
        <v>37130</v>
      </c>
      <c r="D16" s="5" t="n">
        <v>130674</v>
      </c>
      <c r="E16" s="5" t="n">
        <v>113316</v>
      </c>
    </row>
    <row r="17" spans="1:5">
      <c r="A17" s="4" t="s">
        <v>91</v>
      </c>
      <c r="B17" s="5" t="n">
        <v>12692</v>
      </c>
      <c r="C17" s="5" t="n">
        <v>13442</v>
      </c>
      <c r="D17" s="5" t="n">
        <v>69037</v>
      </c>
      <c r="E17" s="5" t="n">
        <v>50391</v>
      </c>
    </row>
    <row r="18" spans="1:5">
      <c r="A18" s="3" t="s">
        <v>92</v>
      </c>
    </row>
    <row r="19" spans="1:5">
      <c r="A19" s="4" t="s">
        <v>93</v>
      </c>
      <c r="B19" s="5" t="n">
        <v>-19810</v>
      </c>
      <c r="C19" s="5" t="n">
        <v>-17261</v>
      </c>
      <c r="D19" s="5" t="n">
        <v>-58286</v>
      </c>
      <c r="E19" s="5" t="n">
        <v>-54602</v>
      </c>
    </row>
    <row r="20" spans="1:5">
      <c r="A20" s="4" t="s">
        <v>94</v>
      </c>
      <c r="B20" s="5" t="n">
        <v>-325</v>
      </c>
      <c r="C20" s="5" t="n">
        <v>536</v>
      </c>
      <c r="D20" s="5" t="n">
        <v>-800</v>
      </c>
      <c r="E20" s="5" t="n">
        <v>2820</v>
      </c>
    </row>
    <row r="21" spans="1:5">
      <c r="A21" s="4" t="s">
        <v>95</v>
      </c>
      <c r="B21" s="5" t="n">
        <v>0</v>
      </c>
      <c r="C21" s="5" t="n">
        <v>-106</v>
      </c>
      <c r="D21" s="5" t="n">
        <v>-38</v>
      </c>
      <c r="E21" s="5" t="n">
        <v>2407</v>
      </c>
    </row>
    <row r="22" spans="1:5">
      <c r="A22" s="4" t="s">
        <v>96</v>
      </c>
      <c r="B22" s="5" t="n">
        <v>-20135</v>
      </c>
      <c r="C22" s="5" t="n">
        <v>-16831</v>
      </c>
      <c r="D22" s="5" t="n">
        <v>-59124</v>
      </c>
      <c r="E22" s="5" t="n">
        <v>-49375</v>
      </c>
    </row>
    <row r="23" spans="1:5">
      <c r="A23" s="4" t="s">
        <v>97</v>
      </c>
      <c r="B23" s="5" t="n">
        <v>-7443</v>
      </c>
      <c r="C23" s="5" t="n">
        <v>-3389</v>
      </c>
      <c r="D23" s="5" t="n">
        <v>9913</v>
      </c>
      <c r="E23" s="5" t="n">
        <v>1016</v>
      </c>
    </row>
    <row r="24" spans="1:5">
      <c r="A24" s="4" t="s">
        <v>98</v>
      </c>
      <c r="B24" s="5" t="n">
        <v>-3209</v>
      </c>
      <c r="C24" s="5" t="n">
        <v>-3979</v>
      </c>
      <c r="D24" s="5" t="n">
        <v>1536</v>
      </c>
      <c r="E24" s="5" t="n">
        <v>-4262</v>
      </c>
    </row>
    <row r="25" spans="1:5">
      <c r="A25" s="4" t="s">
        <v>99</v>
      </c>
      <c r="B25" s="7" t="n">
        <v>-4234</v>
      </c>
      <c r="C25" s="7" t="n">
        <v>590</v>
      </c>
      <c r="D25" s="7" t="n">
        <v>8377</v>
      </c>
      <c r="E25" s="7" t="n">
        <v>5278</v>
      </c>
    </row>
    <row r="26" spans="1:5">
      <c r="A26" s="4" t="s">
        <v>100</v>
      </c>
      <c r="B26" s="9" t="n">
        <v>-0.1</v>
      </c>
      <c r="C26" s="9" t="n">
        <v>0.01</v>
      </c>
      <c r="D26" s="9" t="n">
        <v>0.2</v>
      </c>
      <c r="E26" s="9" t="n">
        <v>0.17</v>
      </c>
    </row>
    <row r="27" spans="1:5">
      <c r="A27" s="4" t="s">
        <v>101</v>
      </c>
      <c r="B27" s="9" t="n">
        <v>-0.1</v>
      </c>
      <c r="C27" s="9" t="n">
        <v>0.01</v>
      </c>
      <c r="D27" s="9" t="n">
        <v>0.19</v>
      </c>
      <c r="E27" s="9" t="n">
        <v>0.16</v>
      </c>
    </row>
    <row r="28" spans="1:5">
      <c r="A28" s="4" t="s">
        <v>102</v>
      </c>
      <c r="B28" s="5" t="n">
        <v>43182208</v>
      </c>
      <c r="C28" s="5" t="n">
        <v>41717231</v>
      </c>
      <c r="D28" s="5" t="n">
        <v>42653947</v>
      </c>
      <c r="E28" s="5" t="n">
        <v>31211084</v>
      </c>
    </row>
    <row r="29" spans="1:5">
      <c r="A29" s="4" t="s">
        <v>103</v>
      </c>
      <c r="B29" s="5" t="n">
        <v>43182208</v>
      </c>
      <c r="C29" s="5" t="n">
        <v>43158515</v>
      </c>
      <c r="D29" s="5" t="n">
        <v>44354376</v>
      </c>
      <c r="E29" s="5" t="n">
        <v>32660537</v>
      </c>
    </row>
    <row r="30" spans="1:5">
      <c r="A30" s="4" t="s">
        <v>104</v>
      </c>
    </row>
    <row r="31" spans="1:5">
      <c r="A31" s="3" t="s">
        <v>78</v>
      </c>
    </row>
    <row r="32" spans="1:5">
      <c r="A32" s="4" t="s">
        <v>104</v>
      </c>
      <c r="B32" s="7" t="n">
        <v>21280</v>
      </c>
      <c r="C32" s="7" t="n">
        <v>20242</v>
      </c>
      <c r="D32" s="7" t="n">
        <v>64155</v>
      </c>
      <c r="E32" s="7" t="n">
        <v>50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27</v>
      </c>
    </row>
    <row r="3" spans="1:4">
      <c r="A3" s="3" t="s">
        <v>364</v>
      </c>
    </row>
    <row r="4" spans="1:4">
      <c r="A4" s="4" t="s">
        <v>365</v>
      </c>
      <c r="C4" s="4" t="s">
        <v>366</v>
      </c>
    </row>
    <row r="5" spans="1:4">
      <c r="A5" s="4" t="s">
        <v>367</v>
      </c>
      <c r="C5" s="7" t="n">
        <v>546434</v>
      </c>
      <c r="D5" s="7" t="n">
        <v>536761</v>
      </c>
    </row>
    <row r="6" spans="1:4">
      <c r="A6" s="4" t="s">
        <v>368</v>
      </c>
      <c r="C6" s="5" t="n">
        <v>83462</v>
      </c>
      <c r="D6" s="5" t="n">
        <v>73455</v>
      </c>
    </row>
    <row r="7" spans="1:4">
      <c r="A7" s="4" t="s">
        <v>369</v>
      </c>
      <c r="C7" s="5" t="n">
        <v>629896</v>
      </c>
      <c r="D7" s="5" t="n">
        <v>610216</v>
      </c>
    </row>
    <row r="8" spans="1:4">
      <c r="A8" s="4" t="s">
        <v>370</v>
      </c>
      <c r="C8" s="5" t="n">
        <v>2502</v>
      </c>
      <c r="D8" s="5" t="n">
        <v>2349</v>
      </c>
    </row>
    <row r="9" spans="1:4">
      <c r="A9" s="4" t="s">
        <v>371</v>
      </c>
      <c r="C9" s="5" t="n">
        <v>-89422</v>
      </c>
      <c r="D9" s="5" t="n">
        <v>-87946</v>
      </c>
    </row>
    <row r="10" spans="1:4">
      <c r="A10" s="4" t="s">
        <v>372</v>
      </c>
      <c r="B10" s="4" t="s">
        <v>30</v>
      </c>
      <c r="C10" s="5" t="n">
        <v>542976</v>
      </c>
      <c r="D10" s="5" t="n">
        <v>524619</v>
      </c>
    </row>
    <row r="11" spans="1:4">
      <c r="A11" s="4" t="s">
        <v>164</v>
      </c>
      <c r="C11" s="5" t="n">
        <v>36700</v>
      </c>
      <c r="D11" s="5" t="n">
        <v>36600</v>
      </c>
    </row>
    <row r="12" spans="1:4">
      <c r="A12" s="4" t="s">
        <v>373</v>
      </c>
    </row>
    <row r="13" spans="1:4">
      <c r="A13" s="3" t="s">
        <v>364</v>
      </c>
    </row>
    <row r="14" spans="1:4">
      <c r="A14" s="4" t="s">
        <v>367</v>
      </c>
      <c r="C14" s="5" t="n">
        <v>275678</v>
      </c>
      <c r="D14" s="5" t="n">
        <v>298964</v>
      </c>
    </row>
    <row r="15" spans="1:4">
      <c r="A15" s="4" t="s">
        <v>368</v>
      </c>
      <c r="C15" s="5" t="n">
        <v>58156</v>
      </c>
      <c r="D15" s="5" t="n">
        <v>52379</v>
      </c>
    </row>
    <row r="16" spans="1:4">
      <c r="A16" s="4" t="s">
        <v>369</v>
      </c>
      <c r="C16" s="5" t="n">
        <v>333834</v>
      </c>
      <c r="D16" s="5" t="n">
        <v>351343</v>
      </c>
    </row>
    <row r="17" spans="1:4">
      <c r="A17" s="4" t="s">
        <v>370</v>
      </c>
      <c r="C17" s="5" t="n">
        <v>0</v>
      </c>
      <c r="D17" s="5" t="n">
        <v>0</v>
      </c>
    </row>
    <row r="18" spans="1:4">
      <c r="A18" s="4" t="s">
        <v>371</v>
      </c>
      <c r="C18" s="5" t="n">
        <v>-54888</v>
      </c>
      <c r="D18" s="5" t="n">
        <v>-59076</v>
      </c>
    </row>
    <row r="19" spans="1:4">
      <c r="A19" s="4" t="s">
        <v>372</v>
      </c>
      <c r="C19" s="5" t="n">
        <v>278946</v>
      </c>
      <c r="D19" s="5" t="n">
        <v>292267</v>
      </c>
    </row>
    <row r="20" spans="1:4">
      <c r="A20" s="4" t="s">
        <v>374</v>
      </c>
    </row>
    <row r="21" spans="1:4">
      <c r="A21" s="3" t="s">
        <v>364</v>
      </c>
    </row>
    <row r="22" spans="1:4">
      <c r="A22" s="4" t="s">
        <v>367</v>
      </c>
      <c r="C22" s="5" t="n">
        <v>270756</v>
      </c>
      <c r="D22" s="5" t="n">
        <v>237797</v>
      </c>
    </row>
    <row r="23" spans="1:4">
      <c r="A23" s="4" t="s">
        <v>368</v>
      </c>
      <c r="C23" s="5" t="n">
        <v>25306</v>
      </c>
      <c r="D23" s="5" t="n">
        <v>21076</v>
      </c>
    </row>
    <row r="24" spans="1:4">
      <c r="A24" s="4" t="s">
        <v>369</v>
      </c>
      <c r="C24" s="5" t="n">
        <v>296062</v>
      </c>
      <c r="D24" s="5" t="n">
        <v>258873</v>
      </c>
    </row>
    <row r="25" spans="1:4">
      <c r="A25" s="4" t="s">
        <v>370</v>
      </c>
      <c r="C25" s="5" t="n">
        <v>2502</v>
      </c>
      <c r="D25" s="5" t="n">
        <v>2349</v>
      </c>
    </row>
    <row r="26" spans="1:4">
      <c r="A26" s="4" t="s">
        <v>371</v>
      </c>
      <c r="C26" s="5" t="n">
        <v>-34534</v>
      </c>
      <c r="D26" s="5" t="n">
        <v>-28870</v>
      </c>
    </row>
    <row r="27" spans="1:4">
      <c r="A27" s="4" t="s">
        <v>372</v>
      </c>
      <c r="C27" s="7" t="n">
        <v>264030</v>
      </c>
      <c r="D27" s="7" t="n">
        <v>232352</v>
      </c>
    </row>
    <row r="28" spans="1:4"/>
    <row r="29" spans="1:4">
      <c r="A29" s="4" t="s">
        <v>30</v>
      </c>
      <c r="B29" s="4" t="s">
        <v>59</v>
      </c>
    </row>
  </sheetData>
  <mergeCells count="3">
    <mergeCell ref="A1:B2"/>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75</v>
      </c>
      <c r="C1" s="2" t="s">
        <v>75</v>
      </c>
      <c r="E1" s="2" t="s">
        <v>1</v>
      </c>
    </row>
    <row r="2" spans="1:9">
      <c r="C2" s="2" t="s">
        <v>2</v>
      </c>
      <c r="D2" s="2" t="s">
        <v>76</v>
      </c>
      <c r="E2" s="2" t="s">
        <v>2</v>
      </c>
      <c r="F2" s="2" t="s">
        <v>76</v>
      </c>
      <c r="G2" s="2" t="s">
        <v>2</v>
      </c>
      <c r="H2" s="2" t="s">
        <v>27</v>
      </c>
      <c r="I2" s="2" t="s">
        <v>76</v>
      </c>
    </row>
    <row r="3" spans="1:9">
      <c r="A3" s="3" t="s">
        <v>376</v>
      </c>
    </row>
    <row r="4" spans="1:9">
      <c r="A4" s="4" t="s">
        <v>377</v>
      </c>
      <c r="C4" s="7" t="n">
        <v>80531</v>
      </c>
      <c r="D4" s="7" t="n">
        <v>69840</v>
      </c>
      <c r="E4" s="7" t="n">
        <v>93789</v>
      </c>
      <c r="F4" s="7" t="n">
        <v>82376</v>
      </c>
    </row>
    <row r="5" spans="1:9">
      <c r="A5" s="4" t="s">
        <v>79</v>
      </c>
      <c r="C5" s="5" t="n">
        <v>113896</v>
      </c>
      <c r="D5" s="5" t="n">
        <v>96203</v>
      </c>
      <c r="E5" s="5" t="n">
        <v>294636</v>
      </c>
      <c r="F5" s="5" t="n">
        <v>251293</v>
      </c>
    </row>
    <row r="6" spans="1:9">
      <c r="A6" s="4" t="s">
        <v>378</v>
      </c>
      <c r="C6" s="5" t="n">
        <v>-108819</v>
      </c>
      <c r="D6" s="5" t="n">
        <v>-88564</v>
      </c>
      <c r="E6" s="5" t="n">
        <v>-319058</v>
      </c>
      <c r="F6" s="5" t="n">
        <v>-271541</v>
      </c>
    </row>
    <row r="7" spans="1:9">
      <c r="A7" s="4" t="s">
        <v>379</v>
      </c>
      <c r="C7" s="5" t="n">
        <v>8474</v>
      </c>
      <c r="D7" s="5" t="n">
        <v>8332</v>
      </c>
      <c r="E7" s="5" t="n">
        <v>24915</v>
      </c>
      <c r="F7" s="5" t="n">
        <v>23149</v>
      </c>
    </row>
    <row r="8" spans="1:9">
      <c r="A8" s="4" t="s">
        <v>380</v>
      </c>
      <c r="C8" s="5" t="n">
        <v>-150</v>
      </c>
      <c r="D8" s="5" t="n">
        <v>258</v>
      </c>
      <c r="E8" s="5" t="n">
        <v>-350</v>
      </c>
      <c r="F8" s="5" t="n">
        <v>792</v>
      </c>
    </row>
    <row r="9" spans="1:9">
      <c r="A9" s="4" t="s">
        <v>117</v>
      </c>
      <c r="G9" s="7" t="n">
        <v>93932</v>
      </c>
      <c r="I9" s="7" t="n">
        <v>86069</v>
      </c>
    </row>
    <row r="10" spans="1:9">
      <c r="A10" s="4" t="s">
        <v>381</v>
      </c>
      <c r="C10" s="5" t="n">
        <v>-4510</v>
      </c>
      <c r="D10" s="5" t="n">
        <v>-5097</v>
      </c>
      <c r="E10" s="5" t="n">
        <v>-4510</v>
      </c>
      <c r="F10" s="5" t="n">
        <v>-5097</v>
      </c>
    </row>
    <row r="11" spans="1:9">
      <c r="A11" s="4" t="s">
        <v>382</v>
      </c>
      <c r="C11" s="5" t="n">
        <v>89422</v>
      </c>
      <c r="D11" s="5" t="n">
        <v>80972</v>
      </c>
      <c r="E11" s="5" t="n">
        <v>89422</v>
      </c>
      <c r="F11" s="5" t="n">
        <v>80972</v>
      </c>
    </row>
    <row r="12" spans="1:9">
      <c r="A12" s="4" t="s">
        <v>383</v>
      </c>
      <c r="C12" s="5" t="n">
        <v>-80531</v>
      </c>
      <c r="D12" s="5" t="n">
        <v>-69840</v>
      </c>
      <c r="E12" s="5" t="n">
        <v>-93789</v>
      </c>
      <c r="F12" s="5" t="n">
        <v>-82376</v>
      </c>
      <c r="G12" s="5" t="n">
        <v>-89422</v>
      </c>
      <c r="H12" s="7" t="n">
        <v>-93789</v>
      </c>
      <c r="I12" s="5" t="n">
        <v>-80972</v>
      </c>
    </row>
    <row r="13" spans="1:9">
      <c r="A13" s="4" t="s">
        <v>384</v>
      </c>
      <c r="B13" s="4" t="s">
        <v>30</v>
      </c>
      <c r="G13" s="5" t="n">
        <v>542976</v>
      </c>
      <c r="H13" s="5" t="n">
        <v>524619</v>
      </c>
    </row>
    <row r="14" spans="1:9">
      <c r="A14" s="4" t="s">
        <v>373</v>
      </c>
    </row>
    <row r="15" spans="1:9">
      <c r="A15" s="3" t="s">
        <v>376</v>
      </c>
    </row>
    <row r="16" spans="1:9">
      <c r="A16" s="4" t="s">
        <v>377</v>
      </c>
      <c r="C16" s="5" t="n">
        <v>51137</v>
      </c>
      <c r="D16" s="5" t="n">
        <v>49154</v>
      </c>
      <c r="E16" s="5" t="n">
        <v>64919</v>
      </c>
      <c r="F16" s="5" t="n">
        <v>62987</v>
      </c>
    </row>
    <row r="17" spans="1:9">
      <c r="A17" s="4" t="s">
        <v>79</v>
      </c>
      <c r="C17" s="5" t="n">
        <v>75653</v>
      </c>
      <c r="D17" s="5" t="n">
        <v>64396</v>
      </c>
      <c r="E17" s="5" t="n">
        <v>197694</v>
      </c>
      <c r="F17" s="5" t="n">
        <v>174250</v>
      </c>
    </row>
    <row r="18" spans="1:9">
      <c r="A18" s="4" t="s">
        <v>378</v>
      </c>
      <c r="C18" s="5" t="n">
        <v>-72987</v>
      </c>
      <c r="D18" s="5" t="n">
        <v>-61837</v>
      </c>
      <c r="E18" s="5" t="n">
        <v>-220181</v>
      </c>
      <c r="F18" s="5" t="n">
        <v>-197519</v>
      </c>
    </row>
    <row r="19" spans="1:9">
      <c r="A19" s="4" t="s">
        <v>379</v>
      </c>
      <c r="C19" s="5" t="n">
        <v>5745</v>
      </c>
      <c r="D19" s="5" t="n">
        <v>6296</v>
      </c>
      <c r="E19" s="5" t="n">
        <v>17316</v>
      </c>
      <c r="F19" s="5" t="n">
        <v>17757</v>
      </c>
    </row>
    <row r="20" spans="1:9">
      <c r="A20" s="4" t="s">
        <v>380</v>
      </c>
      <c r="C20" s="5" t="n">
        <v>-150</v>
      </c>
      <c r="D20" s="5" t="n">
        <v>258</v>
      </c>
      <c r="E20" s="5" t="n">
        <v>-350</v>
      </c>
      <c r="F20" s="5" t="n">
        <v>792</v>
      </c>
    </row>
    <row r="21" spans="1:9">
      <c r="A21" s="4" t="s">
        <v>117</v>
      </c>
      <c r="G21" s="5" t="n">
        <v>59398</v>
      </c>
      <c r="I21" s="5" t="n">
        <v>58267</v>
      </c>
    </row>
    <row r="22" spans="1:9">
      <c r="A22" s="4" t="s">
        <v>381</v>
      </c>
      <c r="C22" s="5" t="n">
        <v>-4510</v>
      </c>
      <c r="D22" s="5" t="n">
        <v>-5097</v>
      </c>
      <c r="E22" s="5" t="n">
        <v>-4510</v>
      </c>
      <c r="F22" s="5" t="n">
        <v>-5097</v>
      </c>
    </row>
    <row r="23" spans="1:9">
      <c r="A23" s="4" t="s">
        <v>382</v>
      </c>
      <c r="C23" s="5" t="n">
        <v>54888</v>
      </c>
      <c r="D23" s="5" t="n">
        <v>53170</v>
      </c>
      <c r="E23" s="5" t="n">
        <v>54888</v>
      </c>
      <c r="F23" s="5" t="n">
        <v>53170</v>
      </c>
    </row>
    <row r="24" spans="1:9">
      <c r="A24" s="4" t="s">
        <v>383</v>
      </c>
      <c r="C24" s="5" t="n">
        <v>-51137</v>
      </c>
      <c r="D24" s="5" t="n">
        <v>-49154</v>
      </c>
      <c r="E24" s="5" t="n">
        <v>-64919</v>
      </c>
      <c r="F24" s="5" t="n">
        <v>-62987</v>
      </c>
      <c r="G24" s="5" t="n">
        <v>-54888</v>
      </c>
      <c r="H24" s="5" t="n">
        <v>-64919</v>
      </c>
      <c r="I24" s="5" t="n">
        <v>-53170</v>
      </c>
    </row>
    <row r="25" spans="1:9">
      <c r="A25" s="4" t="s">
        <v>384</v>
      </c>
      <c r="G25" s="5" t="n">
        <v>278946</v>
      </c>
      <c r="H25" s="5" t="n">
        <v>292267</v>
      </c>
    </row>
    <row r="26" spans="1:9">
      <c r="A26" s="4" t="s">
        <v>374</v>
      </c>
    </row>
    <row r="27" spans="1:9">
      <c r="A27" s="3" t="s">
        <v>376</v>
      </c>
    </row>
    <row r="28" spans="1:9">
      <c r="A28" s="4" t="s">
        <v>377</v>
      </c>
      <c r="C28" s="5" t="n">
        <v>29394</v>
      </c>
      <c r="D28" s="5" t="n">
        <v>20686</v>
      </c>
      <c r="E28" s="5" t="n">
        <v>28870</v>
      </c>
      <c r="F28" s="5" t="n">
        <v>19389</v>
      </c>
    </row>
    <row r="29" spans="1:9">
      <c r="A29" s="4" t="s">
        <v>79</v>
      </c>
      <c r="C29" s="5" t="n">
        <v>38243</v>
      </c>
      <c r="D29" s="5" t="n">
        <v>31807</v>
      </c>
      <c r="E29" s="5" t="n">
        <v>96942</v>
      </c>
      <c r="F29" s="5" t="n">
        <v>77043</v>
      </c>
    </row>
    <row r="30" spans="1:9">
      <c r="A30" s="4" t="s">
        <v>378</v>
      </c>
      <c r="C30" s="5" t="n">
        <v>-35832</v>
      </c>
      <c r="D30" s="5" t="n">
        <v>-26727</v>
      </c>
      <c r="E30" s="5" t="n">
        <v>-98877</v>
      </c>
      <c r="F30" s="5" t="n">
        <v>-74022</v>
      </c>
    </row>
    <row r="31" spans="1:9">
      <c r="A31" s="4" t="s">
        <v>379</v>
      </c>
      <c r="C31" s="5" t="n">
        <v>2729</v>
      </c>
      <c r="D31" s="5" t="n">
        <v>2036</v>
      </c>
      <c r="E31" s="5" t="n">
        <v>7599</v>
      </c>
      <c r="F31" s="5" t="n">
        <v>5392</v>
      </c>
    </row>
    <row r="32" spans="1:9">
      <c r="A32" s="4" t="s">
        <v>380</v>
      </c>
      <c r="C32" s="5" t="n">
        <v>0</v>
      </c>
      <c r="D32" s="5" t="n">
        <v>0</v>
      </c>
      <c r="E32" s="5" t="n">
        <v>0</v>
      </c>
      <c r="F32" s="5" t="n">
        <v>0</v>
      </c>
    </row>
    <row r="33" spans="1:9">
      <c r="A33" s="4" t="s">
        <v>117</v>
      </c>
      <c r="G33" s="5" t="n">
        <v>34534</v>
      </c>
      <c r="I33" s="5" t="n">
        <v>27802</v>
      </c>
    </row>
    <row r="34" spans="1:9">
      <c r="A34" s="4" t="s">
        <v>381</v>
      </c>
      <c r="C34" s="5" t="n">
        <v>0</v>
      </c>
      <c r="D34" s="5" t="n">
        <v>0</v>
      </c>
      <c r="E34" s="5" t="n">
        <v>0</v>
      </c>
      <c r="F34" s="5" t="n">
        <v>0</v>
      </c>
    </row>
    <row r="35" spans="1:9">
      <c r="A35" s="4" t="s">
        <v>382</v>
      </c>
      <c r="C35" s="5" t="n">
        <v>34534</v>
      </c>
      <c r="D35" s="5" t="n">
        <v>27802</v>
      </c>
      <c r="E35" s="5" t="n">
        <v>34534</v>
      </c>
      <c r="F35" s="5" t="n">
        <v>27802</v>
      </c>
    </row>
    <row r="36" spans="1:9">
      <c r="A36" s="4" t="s">
        <v>383</v>
      </c>
      <c r="C36" s="5" t="n">
        <v>-29394</v>
      </c>
      <c r="D36" s="7" t="n">
        <v>-20686</v>
      </c>
      <c r="E36" s="5" t="n">
        <v>-28870</v>
      </c>
      <c r="F36" s="7" t="n">
        <v>-19389</v>
      </c>
      <c r="G36" s="5" t="n">
        <v>-34534</v>
      </c>
      <c r="H36" s="5" t="n">
        <v>-28870</v>
      </c>
      <c r="I36" s="7" t="n">
        <v>-27802</v>
      </c>
    </row>
    <row r="37" spans="1:9">
      <c r="A37" s="4" t="s">
        <v>384</v>
      </c>
      <c r="G37" s="5" t="n">
        <v>264030</v>
      </c>
      <c r="H37" s="5" t="n">
        <v>232352</v>
      </c>
    </row>
    <row r="38" spans="1:9">
      <c r="A38" s="4" t="s">
        <v>361</v>
      </c>
    </row>
    <row r="39" spans="1:9">
      <c r="A39" s="3" t="s">
        <v>376</v>
      </c>
    </row>
    <row r="40" spans="1:9">
      <c r="A40" s="4" t="s">
        <v>377</v>
      </c>
      <c r="E40" s="5" t="n">
        <v>5800</v>
      </c>
    </row>
    <row r="41" spans="1:9">
      <c r="A41" s="4" t="s">
        <v>382</v>
      </c>
      <c r="C41" s="5" t="n">
        <v>4500</v>
      </c>
      <c r="E41" s="5" t="n">
        <v>4500</v>
      </c>
    </row>
    <row r="42" spans="1:9">
      <c r="A42" s="4" t="s">
        <v>383</v>
      </c>
      <c r="C42" s="7" t="n">
        <v>-4500</v>
      </c>
      <c r="E42" s="7" t="n">
        <v>-5800</v>
      </c>
      <c r="G42" s="5" t="n">
        <v>-4500</v>
      </c>
      <c r="H42" s="5" t="n">
        <v>-5800</v>
      </c>
    </row>
    <row r="43" spans="1:9">
      <c r="A43" s="4" t="s">
        <v>384</v>
      </c>
      <c r="G43" s="7" t="n">
        <v>41400</v>
      </c>
      <c r="H43" s="7" t="n">
        <v>45500</v>
      </c>
    </row>
    <row r="44" spans="1:9"/>
    <row r="45" spans="1:9">
      <c r="A45" s="4" t="s">
        <v>30</v>
      </c>
      <c r="B45" s="4" t="s">
        <v>59</v>
      </c>
    </row>
  </sheetData>
  <mergeCells count="5">
    <mergeCell ref="A1:B2"/>
    <mergeCell ref="C1:D1"/>
    <mergeCell ref="E1:F1"/>
    <mergeCell ref="A44:H44"/>
    <mergeCell ref="B45:H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75</v>
      </c>
      <c r="C1" s="2" t="s">
        <v>1</v>
      </c>
    </row>
    <row r="2" spans="1:4">
      <c r="B2" s="2" t="s">
        <v>2</v>
      </c>
      <c r="C2" s="2" t="s">
        <v>2</v>
      </c>
      <c r="D2" s="2" t="s">
        <v>27</v>
      </c>
    </row>
    <row r="3" spans="1:4">
      <c r="A3" s="3" t="s">
        <v>213</v>
      </c>
    </row>
    <row r="4" spans="1:4">
      <c r="A4" s="4" t="s">
        <v>386</v>
      </c>
      <c r="B4" s="7" t="n">
        <v>1752</v>
      </c>
      <c r="C4" s="7" t="n">
        <v>6850</v>
      </c>
    </row>
    <row r="5" spans="1:4">
      <c r="A5" s="4" t="s">
        <v>387</v>
      </c>
      <c r="B5" s="5" t="n">
        <v>1437</v>
      </c>
      <c r="C5" s="5" t="n">
        <v>5229</v>
      </c>
    </row>
    <row r="6" spans="1:4">
      <c r="A6" s="4" t="s">
        <v>388</v>
      </c>
      <c r="B6" s="5" t="n">
        <v>315</v>
      </c>
      <c r="C6" s="5" t="n">
        <v>1621</v>
      </c>
    </row>
    <row r="7" spans="1:4">
      <c r="A7" s="4" t="s">
        <v>389</v>
      </c>
      <c r="B7" s="5" t="n">
        <v>2813</v>
      </c>
      <c r="C7" s="5" t="n">
        <v>3930</v>
      </c>
    </row>
    <row r="8" spans="1:4">
      <c r="A8" s="4" t="s">
        <v>390</v>
      </c>
      <c r="B8" s="5" t="n">
        <v>640</v>
      </c>
      <c r="C8" s="5" t="n">
        <v>3454</v>
      </c>
    </row>
    <row r="9" spans="1:4">
      <c r="A9" s="4" t="s">
        <v>391</v>
      </c>
      <c r="B9" s="5" t="n">
        <v>960</v>
      </c>
      <c r="C9" s="5" t="n">
        <v>960</v>
      </c>
      <c r="D9" s="7" t="n">
        <v>2661</v>
      </c>
    </row>
    <row r="10" spans="1:4">
      <c r="A10" s="4" t="s">
        <v>392</v>
      </c>
      <c r="B10" s="5" t="n">
        <v>1795</v>
      </c>
      <c r="C10" s="5" t="n">
        <v>1795</v>
      </c>
      <c r="D10" s="5" t="n">
        <v>2445</v>
      </c>
    </row>
    <row r="11" spans="1:4">
      <c r="A11" s="4" t="s">
        <v>393</v>
      </c>
      <c r="B11" s="5" t="n">
        <v>2755</v>
      </c>
      <c r="C11" s="5" t="n">
        <v>2755</v>
      </c>
      <c r="D11" s="5" t="n">
        <v>5106</v>
      </c>
    </row>
    <row r="12" spans="1:4">
      <c r="A12" s="4" t="s">
        <v>394</v>
      </c>
      <c r="B12" s="5" t="n">
        <v>-538</v>
      </c>
      <c r="C12" s="5" t="n">
        <v>-538</v>
      </c>
      <c r="D12" s="5" t="n">
        <v>-459</v>
      </c>
    </row>
    <row r="13" spans="1:4">
      <c r="A13" s="4" t="s">
        <v>395</v>
      </c>
      <c r="B13" s="5" t="n">
        <v>2217</v>
      </c>
      <c r="C13" s="7" t="n">
        <v>2217</v>
      </c>
      <c r="D13" s="7" t="n">
        <v>4647</v>
      </c>
    </row>
    <row r="14" spans="1:4">
      <c r="A14" s="4" t="s">
        <v>396</v>
      </c>
      <c r="C14" s="4" t="s">
        <v>397</v>
      </c>
    </row>
    <row r="15" spans="1:4">
      <c r="A15" s="4" t="s">
        <v>398</v>
      </c>
      <c r="B15" s="5" t="n">
        <v>1300</v>
      </c>
      <c r="C15" s="7" t="n">
        <v>8400</v>
      </c>
    </row>
    <row r="16" spans="1:4">
      <c r="A16" s="4" t="s">
        <v>399</v>
      </c>
      <c r="B16" s="7" t="n">
        <v>100</v>
      </c>
      <c r="C16" s="7"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0"/>
  </cols>
  <sheetData>
    <row r="1" spans="1:2">
      <c r="A1" s="1" t="s">
        <v>400</v>
      </c>
      <c r="B1" s="2" t="s">
        <v>1</v>
      </c>
    </row>
    <row r="2" spans="1:2">
      <c r="B2" s="2" t="s">
        <v>401</v>
      </c>
    </row>
    <row r="3" spans="1:2">
      <c r="A3" s="3" t="s">
        <v>402</v>
      </c>
    </row>
    <row r="4" spans="1:2">
      <c r="A4" s="4" t="s">
        <v>403</v>
      </c>
      <c r="B4" s="5" t="n">
        <v>4</v>
      </c>
    </row>
    <row r="5" spans="1:2">
      <c r="A5" s="4" t="s">
        <v>404</v>
      </c>
    </row>
    <row r="6" spans="1:2">
      <c r="A6" s="3" t="s">
        <v>402</v>
      </c>
    </row>
    <row r="7" spans="1:2">
      <c r="A7" s="4" t="s">
        <v>403</v>
      </c>
      <c r="B7" s="5" t="n">
        <v>3</v>
      </c>
    </row>
    <row r="8" spans="1:2">
      <c r="A8" s="4" t="s">
        <v>405</v>
      </c>
    </row>
    <row r="9" spans="1:2">
      <c r="A9" s="3" t="s">
        <v>402</v>
      </c>
    </row>
    <row r="10" spans="1:2">
      <c r="A10" s="4" t="s">
        <v>406</v>
      </c>
      <c r="B10"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08</v>
      </c>
      <c r="C1" s="2" t="s">
        <v>2</v>
      </c>
      <c r="E1" s="2" t="s">
        <v>27</v>
      </c>
      <c r="G1" s="2" t="s">
        <v>76</v>
      </c>
      <c r="H1" s="2" t="s">
        <v>409</v>
      </c>
    </row>
    <row r="2" spans="1:8">
      <c r="A2" s="3" t="s">
        <v>28</v>
      </c>
    </row>
    <row r="3" spans="1:8">
      <c r="A3" s="4" t="s">
        <v>29</v>
      </c>
      <c r="C3" s="7" t="n">
        <v>54794</v>
      </c>
      <c r="D3" s="4" t="s">
        <v>30</v>
      </c>
      <c r="E3" s="7" t="n">
        <v>41142</v>
      </c>
      <c r="F3" s="4" t="s">
        <v>30</v>
      </c>
      <c r="G3" s="7" t="n">
        <v>53473</v>
      </c>
      <c r="H3" s="7" t="n">
        <v>53574</v>
      </c>
    </row>
    <row r="4" spans="1:8">
      <c r="A4" s="4" t="s">
        <v>410</v>
      </c>
      <c r="B4" s="4" t="s">
        <v>30</v>
      </c>
      <c r="C4" s="5" t="n">
        <v>542976</v>
      </c>
      <c r="E4" s="5" t="n">
        <v>524619</v>
      </c>
    </row>
    <row r="5" spans="1:8">
      <c r="A5" s="4" t="s">
        <v>411</v>
      </c>
      <c r="B5" s="4" t="s">
        <v>30</v>
      </c>
      <c r="C5" s="5" t="n">
        <v>13217</v>
      </c>
      <c r="E5" s="5" t="n">
        <v>10306</v>
      </c>
    </row>
    <row r="6" spans="1:8">
      <c r="A6" s="4" t="s">
        <v>412</v>
      </c>
      <c r="B6" s="4" t="s">
        <v>30</v>
      </c>
      <c r="C6" s="5" t="n">
        <v>1238</v>
      </c>
      <c r="E6" s="5" t="n">
        <v>0</v>
      </c>
    </row>
    <row r="7" spans="1:8">
      <c r="A7" s="4" t="s">
        <v>35</v>
      </c>
      <c r="B7" s="4" t="s">
        <v>30</v>
      </c>
      <c r="C7" s="5" t="n">
        <v>28519</v>
      </c>
      <c r="E7" s="5" t="n">
        <v>21126</v>
      </c>
    </row>
    <row r="8" spans="1:8">
      <c r="A8" s="3" t="s">
        <v>42</v>
      </c>
    </row>
    <row r="9" spans="1:8">
      <c r="A9" s="4" t="s">
        <v>413</v>
      </c>
      <c r="B9" s="4" t="s">
        <v>30</v>
      </c>
      <c r="C9" s="5" t="n">
        <v>44955</v>
      </c>
      <c r="E9" s="5" t="n">
        <v>42213</v>
      </c>
    </row>
    <row r="10" spans="1:8">
      <c r="A10" s="4" t="s">
        <v>45</v>
      </c>
      <c r="B10" s="4" t="s">
        <v>30</v>
      </c>
      <c r="C10" s="5" t="n">
        <v>30639</v>
      </c>
      <c r="E10" s="5" t="n">
        <v>33023</v>
      </c>
    </row>
    <row r="11" spans="1:8">
      <c r="A11" s="4" t="s">
        <v>46</v>
      </c>
      <c r="B11" s="4" t="s">
        <v>30</v>
      </c>
      <c r="C11" s="5" t="n">
        <v>548960</v>
      </c>
      <c r="E11" s="5" t="n">
        <v>513295</v>
      </c>
    </row>
    <row r="12" spans="1:8">
      <c r="A12" s="4" t="s">
        <v>122</v>
      </c>
      <c r="B12" s="4" t="s">
        <v>30</v>
      </c>
      <c r="C12" s="5" t="n">
        <v>1083</v>
      </c>
      <c r="E12" s="5" t="n">
        <v>2003</v>
      </c>
    </row>
    <row r="13" spans="1:8">
      <c r="A13" s="4" t="s">
        <v>61</v>
      </c>
      <c r="C13" s="5" t="n">
        <v>89422</v>
      </c>
      <c r="E13" s="5" t="n">
        <v>87946</v>
      </c>
    </row>
    <row r="14" spans="1:8">
      <c r="A14" s="4" t="s">
        <v>62</v>
      </c>
      <c r="C14" s="5" t="n">
        <v>436</v>
      </c>
      <c r="E14" s="5" t="n">
        <v>0</v>
      </c>
    </row>
    <row r="15" spans="1:8">
      <c r="A15" s="4" t="s">
        <v>414</v>
      </c>
    </row>
    <row r="16" spans="1:8">
      <c r="A16" s="3" t="s">
        <v>28</v>
      </c>
    </row>
    <row r="17" spans="1:8">
      <c r="A17" s="4" t="s">
        <v>29</v>
      </c>
      <c r="C17" s="5" t="n">
        <v>14377</v>
      </c>
      <c r="E17" s="5" t="n">
        <v>14928</v>
      </c>
    </row>
    <row r="18" spans="1:8">
      <c r="A18" s="4" t="s">
        <v>410</v>
      </c>
      <c r="C18" s="5" t="n">
        <v>264030</v>
      </c>
      <c r="E18" s="5" t="n">
        <v>232353</v>
      </c>
    </row>
    <row r="19" spans="1:8">
      <c r="A19" s="4" t="s">
        <v>411</v>
      </c>
      <c r="C19" s="5" t="n">
        <v>168</v>
      </c>
      <c r="E19" s="5" t="n">
        <v>50</v>
      </c>
    </row>
    <row r="20" spans="1:8">
      <c r="A20" s="4" t="s">
        <v>412</v>
      </c>
      <c r="C20" s="5" t="n">
        <v>587</v>
      </c>
      <c r="E20" s="5" t="n">
        <v>0</v>
      </c>
    </row>
    <row r="21" spans="1:8">
      <c r="A21" s="4" t="s">
        <v>35</v>
      </c>
      <c r="C21" s="5" t="n">
        <v>12620</v>
      </c>
      <c r="E21" s="5" t="n">
        <v>9889</v>
      </c>
    </row>
    <row r="22" spans="1:8">
      <c r="A22" s="4" t="s">
        <v>41</v>
      </c>
      <c r="C22" s="5" t="n">
        <v>291782</v>
      </c>
      <c r="E22" s="5" t="n">
        <v>257220</v>
      </c>
    </row>
    <row r="23" spans="1:8">
      <c r="A23" s="3" t="s">
        <v>42</v>
      </c>
    </row>
    <row r="24" spans="1:8">
      <c r="A24" s="4" t="s">
        <v>413</v>
      </c>
      <c r="C24" s="5" t="n">
        <v>15713</v>
      </c>
      <c r="E24" s="5" t="n">
        <v>13922</v>
      </c>
    </row>
    <row r="25" spans="1:8">
      <c r="A25" s="4" t="s">
        <v>45</v>
      </c>
      <c r="C25" s="5" t="n">
        <v>5572</v>
      </c>
      <c r="E25" s="5" t="n">
        <v>4363</v>
      </c>
    </row>
    <row r="26" spans="1:8">
      <c r="A26" s="4" t="s">
        <v>415</v>
      </c>
      <c r="C26" s="5" t="n">
        <v>35250</v>
      </c>
      <c r="E26" s="5" t="n">
        <v>31200</v>
      </c>
    </row>
    <row r="27" spans="1:8">
      <c r="A27" s="4" t="s">
        <v>46</v>
      </c>
      <c r="C27" s="5" t="n">
        <v>234867</v>
      </c>
      <c r="E27" s="5" t="n">
        <v>207735</v>
      </c>
    </row>
    <row r="28" spans="1:8">
      <c r="A28" s="4" t="s">
        <v>122</v>
      </c>
      <c r="C28" s="5" t="n">
        <v>380</v>
      </c>
      <c r="E28" s="5" t="n">
        <v>0</v>
      </c>
    </row>
    <row r="29" spans="1:8">
      <c r="A29" s="4" t="s">
        <v>416</v>
      </c>
      <c r="C29" s="5" t="n">
        <v>291782</v>
      </c>
      <c r="E29" s="5" t="n">
        <v>257220</v>
      </c>
    </row>
    <row r="30" spans="1:8">
      <c r="A30" s="4" t="s">
        <v>61</v>
      </c>
      <c r="C30" s="5" t="n">
        <v>34534</v>
      </c>
      <c r="E30" s="5" t="n">
        <v>28869</v>
      </c>
    </row>
    <row r="31" spans="1:8">
      <c r="A31" s="4" t="s">
        <v>62</v>
      </c>
      <c r="C31" s="5" t="n">
        <v>206</v>
      </c>
      <c r="E31" s="5" t="n">
        <v>0</v>
      </c>
    </row>
    <row r="32" spans="1:8">
      <c r="A32" s="4" t="s">
        <v>417</v>
      </c>
    </row>
    <row r="33" spans="1:8">
      <c r="A33" s="3" t="s">
        <v>28</v>
      </c>
    </row>
    <row r="34" spans="1:8">
      <c r="A34" s="4" t="s">
        <v>411</v>
      </c>
      <c r="C34" s="5" t="n">
        <v>64</v>
      </c>
      <c r="E34" s="5" t="n">
        <v>50</v>
      </c>
    </row>
    <row r="35" spans="1:8">
      <c r="A35" s="3" t="s">
        <v>42</v>
      </c>
    </row>
    <row r="36" spans="1:8">
      <c r="A36" s="4" t="s">
        <v>413</v>
      </c>
      <c r="C36" s="5" t="n">
        <v>5305</v>
      </c>
      <c r="E36" s="5" t="n">
        <v>7606</v>
      </c>
    </row>
    <row r="37" spans="1:8">
      <c r="A37" s="4" t="s">
        <v>415</v>
      </c>
      <c r="C37" s="7" t="n">
        <v>35250</v>
      </c>
      <c r="E37" s="7" t="n">
        <v>31200</v>
      </c>
    </row>
    <row r="38" spans="1:8"/>
    <row r="39" spans="1:8">
      <c r="A39" s="4" t="s">
        <v>30</v>
      </c>
      <c r="B39" s="4" t="s">
        <v>59</v>
      </c>
    </row>
  </sheetData>
  <mergeCells count="5">
    <mergeCell ref="A1:B1"/>
    <mergeCell ref="C1:D1"/>
    <mergeCell ref="E1:F1"/>
    <mergeCell ref="A38:G38"/>
    <mergeCell ref="B39:G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7"/>
  </cols>
  <sheetData>
    <row r="1" spans="1:2">
      <c r="A1" s="1" t="s">
        <v>418</v>
      </c>
      <c r="B1" s="2" t="s">
        <v>1</v>
      </c>
    </row>
    <row r="2" spans="1:2">
      <c r="B2" s="2" t="s">
        <v>419</v>
      </c>
    </row>
    <row r="3" spans="1:2">
      <c r="A3" s="4" t="s">
        <v>420</v>
      </c>
    </row>
    <row r="4" spans="1:2">
      <c r="A4" s="3" t="s">
        <v>421</v>
      </c>
    </row>
    <row r="5" spans="1:2">
      <c r="A5" s="4" t="s">
        <v>422</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27</v>
      </c>
    </row>
    <row r="3" spans="1:3">
      <c r="A3" s="3" t="s">
        <v>421</v>
      </c>
    </row>
    <row r="4" spans="1:3">
      <c r="A4" s="4" t="s">
        <v>425</v>
      </c>
      <c r="B4" s="7" t="n">
        <v>549531000</v>
      </c>
    </row>
    <row r="5" spans="1:3">
      <c r="A5" s="4" t="s">
        <v>426</v>
      </c>
    </row>
    <row r="6" spans="1:3">
      <c r="A6" s="3" t="s">
        <v>421</v>
      </c>
    </row>
    <row r="7" spans="1:3">
      <c r="A7" s="4" t="s">
        <v>425</v>
      </c>
      <c r="B7" s="7" t="n">
        <v>240000000</v>
      </c>
      <c r="C7" s="7" t="n">
        <v>240000000</v>
      </c>
    </row>
    <row r="8" spans="1:3">
      <c r="A8" s="4" t="s">
        <v>427</v>
      </c>
    </row>
    <row r="9" spans="1:3">
      <c r="A9" s="3" t="s">
        <v>421</v>
      </c>
    </row>
    <row r="10" spans="1:3">
      <c r="A10" s="4" t="s">
        <v>428</v>
      </c>
      <c r="B10" s="4" t="s">
        <v>429</v>
      </c>
    </row>
    <row r="11" spans="1:3">
      <c r="A11" s="4" t="s">
        <v>430</v>
      </c>
    </row>
    <row r="12" spans="1:3">
      <c r="A12" s="3" t="s">
        <v>421</v>
      </c>
    </row>
    <row r="13" spans="1:3">
      <c r="A13" s="4" t="s">
        <v>431</v>
      </c>
      <c r="B13" s="7" t="n">
        <v>350000000</v>
      </c>
    </row>
    <row r="14" spans="1:3">
      <c r="A14" s="4" t="s">
        <v>432</v>
      </c>
      <c r="B14" s="4" t="s">
        <v>433</v>
      </c>
      <c r="C14" s="4" t="s">
        <v>434</v>
      </c>
    </row>
    <row r="15" spans="1:3">
      <c r="A15" s="4" t="s">
        <v>425</v>
      </c>
      <c r="B15" s="7" t="n">
        <v>240000000</v>
      </c>
    </row>
    <row r="16" spans="1:3">
      <c r="A16" s="4" t="s">
        <v>435</v>
      </c>
    </row>
    <row r="17" spans="1:3">
      <c r="A17" s="3" t="s">
        <v>421</v>
      </c>
    </row>
    <row r="18" spans="1:3">
      <c r="A18" s="4" t="s">
        <v>436</v>
      </c>
      <c r="B18" s="4" t="s">
        <v>437</v>
      </c>
    </row>
    <row r="19" spans="1:3">
      <c r="A19" s="4" t="s">
        <v>428</v>
      </c>
      <c r="B19" s="4" t="s">
        <v>429</v>
      </c>
    </row>
    <row r="20" spans="1:3">
      <c r="A20" s="4" t="s">
        <v>438</v>
      </c>
    </row>
    <row r="21" spans="1:3">
      <c r="A21" s="3" t="s">
        <v>421</v>
      </c>
    </row>
    <row r="22" spans="1:3">
      <c r="A22" s="4" t="s">
        <v>425</v>
      </c>
      <c r="B22" s="7" t="n">
        <v>39481000</v>
      </c>
      <c r="C22" s="7" t="n">
        <v>31210000</v>
      </c>
    </row>
    <row r="23" spans="1:3">
      <c r="A23" s="4" t="s">
        <v>439</v>
      </c>
    </row>
    <row r="24" spans="1:3">
      <c r="A24" s="3" t="s">
        <v>421</v>
      </c>
    </row>
    <row r="25" spans="1:3">
      <c r="A25" s="4" t="s">
        <v>428</v>
      </c>
      <c r="B25" s="4" t="s">
        <v>440</v>
      </c>
      <c r="C25" s="4" t="s">
        <v>441</v>
      </c>
    </row>
    <row r="26" spans="1:3">
      <c r="A26" s="4" t="s">
        <v>442</v>
      </c>
    </row>
    <row r="27" spans="1:3">
      <c r="A27" s="3" t="s">
        <v>421</v>
      </c>
    </row>
    <row r="28" spans="1:3">
      <c r="A28" s="4" t="s">
        <v>431</v>
      </c>
      <c r="B28" s="7" t="n">
        <v>48000000</v>
      </c>
      <c r="C28" s="7" t="n">
        <v>48000000</v>
      </c>
    </row>
    <row r="29" spans="1:3">
      <c r="A29" s="4" t="s">
        <v>432</v>
      </c>
      <c r="B29" s="4" t="s">
        <v>443</v>
      </c>
      <c r="C29" s="4" t="s">
        <v>444</v>
      </c>
    </row>
    <row r="30" spans="1:3">
      <c r="A30" s="4" t="s">
        <v>445</v>
      </c>
    </row>
    <row r="31" spans="1:3">
      <c r="A31" s="3" t="s">
        <v>421</v>
      </c>
    </row>
    <row r="32" spans="1:3">
      <c r="A32" s="4" t="s">
        <v>428</v>
      </c>
      <c r="B32" s="4" t="s">
        <v>440</v>
      </c>
      <c r="C32" s="4" t="s">
        <v>441</v>
      </c>
    </row>
    <row r="33" spans="1:3">
      <c r="A33" s="4" t="s">
        <v>446</v>
      </c>
    </row>
    <row r="34" spans="1:3">
      <c r="A34" s="3" t="s">
        <v>421</v>
      </c>
    </row>
    <row r="35" spans="1:3">
      <c r="A35" s="4" t="s">
        <v>425</v>
      </c>
      <c r="B35" s="7" t="n">
        <v>35050000</v>
      </c>
      <c r="C35" s="7" t="n">
        <v>25000000</v>
      </c>
    </row>
    <row r="36" spans="1:3">
      <c r="A36" s="4" t="s">
        <v>447</v>
      </c>
    </row>
    <row r="37" spans="1:3">
      <c r="A37" s="3" t="s">
        <v>421</v>
      </c>
    </row>
    <row r="38" spans="1:3">
      <c r="A38" s="4" t="s">
        <v>428</v>
      </c>
      <c r="B38" s="4" t="s">
        <v>448</v>
      </c>
      <c r="C38" s="4" t="s">
        <v>449</v>
      </c>
    </row>
    <row r="39" spans="1:3">
      <c r="A39" s="4" t="s">
        <v>450</v>
      </c>
    </row>
    <row r="40" spans="1:3">
      <c r="A40" s="3" t="s">
        <v>421</v>
      </c>
    </row>
    <row r="41" spans="1:3">
      <c r="A41" s="4" t="s">
        <v>431</v>
      </c>
      <c r="B41" s="7" t="n">
        <v>35050000</v>
      </c>
      <c r="C41" s="7" t="n">
        <v>25000000</v>
      </c>
    </row>
    <row r="42" spans="1:3">
      <c r="A42" s="4" t="s">
        <v>432</v>
      </c>
      <c r="B42" s="4" t="s">
        <v>451</v>
      </c>
      <c r="C42" s="4" t="s">
        <v>452</v>
      </c>
    </row>
    <row r="43" spans="1:3">
      <c r="A43" s="4" t="s">
        <v>453</v>
      </c>
      <c r="C43" s="4" t="s">
        <v>454</v>
      </c>
    </row>
    <row r="44" spans="1:3">
      <c r="A44" s="4" t="s">
        <v>455</v>
      </c>
    </row>
    <row r="45" spans="1:3">
      <c r="A45" s="3" t="s">
        <v>421</v>
      </c>
    </row>
    <row r="46" spans="1:3">
      <c r="A46" s="4" t="s">
        <v>436</v>
      </c>
      <c r="B46" s="4" t="s">
        <v>437</v>
      </c>
      <c r="C46" s="4" t="s">
        <v>437</v>
      </c>
    </row>
    <row r="47" spans="1:3">
      <c r="A47" s="4" t="s">
        <v>428</v>
      </c>
      <c r="B47" s="4" t="s">
        <v>448</v>
      </c>
      <c r="C47" s="4" t="s">
        <v>449</v>
      </c>
    </row>
    <row r="48" spans="1:3">
      <c r="A48" s="4" t="s">
        <v>456</v>
      </c>
    </row>
    <row r="49" spans="1:3">
      <c r="A49" s="3" t="s">
        <v>421</v>
      </c>
    </row>
    <row r="50" spans="1:3">
      <c r="A50" s="4" t="s">
        <v>425</v>
      </c>
      <c r="B50" s="7" t="n">
        <v>0</v>
      </c>
      <c r="C50" s="7" t="n">
        <v>10050000</v>
      </c>
    </row>
    <row r="51" spans="1:3">
      <c r="A51" s="4" t="s">
        <v>457</v>
      </c>
    </row>
    <row r="52" spans="1:3">
      <c r="A52" s="3" t="s">
        <v>421</v>
      </c>
    </row>
    <row r="53" spans="1:3">
      <c r="A53" s="4" t="s">
        <v>428</v>
      </c>
      <c r="B53" s="4" t="s">
        <v>458</v>
      </c>
    </row>
    <row r="54" spans="1:3">
      <c r="A54" s="4" t="s">
        <v>459</v>
      </c>
    </row>
    <row r="55" spans="1:3">
      <c r="A55" s="3" t="s">
        <v>421</v>
      </c>
    </row>
    <row r="56" spans="1:3">
      <c r="A56" s="4" t="s">
        <v>431</v>
      </c>
      <c r="B56" s="7" t="n">
        <v>0</v>
      </c>
      <c r="C56" s="7" t="n">
        <v>10100000</v>
      </c>
    </row>
    <row r="57" spans="1:3">
      <c r="A57" s="4" t="s">
        <v>432</v>
      </c>
      <c r="C57" s="4" t="s">
        <v>460</v>
      </c>
    </row>
    <row r="58" spans="1:3">
      <c r="A58" s="4" t="s">
        <v>453</v>
      </c>
      <c r="C58" s="4" t="s">
        <v>461</v>
      </c>
    </row>
    <row r="59" spans="1:3">
      <c r="A59" s="4" t="s">
        <v>462</v>
      </c>
    </row>
    <row r="60" spans="1:3">
      <c r="A60" s="3" t="s">
        <v>421</v>
      </c>
    </row>
    <row r="61" spans="1:3">
      <c r="A61" s="4" t="s">
        <v>436</v>
      </c>
      <c r="C61" s="4" t="s">
        <v>437</v>
      </c>
    </row>
    <row r="62" spans="1:3">
      <c r="A62" s="4" t="s">
        <v>428</v>
      </c>
      <c r="C62" s="4" t="s">
        <v>458</v>
      </c>
    </row>
    <row r="63" spans="1:3">
      <c r="A63" s="4" t="s">
        <v>463</v>
      </c>
    </row>
    <row r="64" spans="1:3">
      <c r="A64" s="3" t="s">
        <v>421</v>
      </c>
    </row>
    <row r="65" spans="1:3">
      <c r="A65" s="4" t="s">
        <v>464</v>
      </c>
      <c r="B65" s="7" t="n">
        <v>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65</v>
      </c>
      <c r="B1" s="2" t="s">
        <v>466</v>
      </c>
      <c r="C1" s="2" t="s">
        <v>467</v>
      </c>
      <c r="D1" s="2" t="s">
        <v>468</v>
      </c>
      <c r="E1" s="2" t="s">
        <v>308</v>
      </c>
    </row>
    <row r="2" spans="1:5">
      <c r="A2" s="3" t="s">
        <v>421</v>
      </c>
    </row>
    <row r="3" spans="1:5">
      <c r="A3" s="4" t="s">
        <v>469</v>
      </c>
      <c r="D3" s="7" t="n">
        <v>0</v>
      </c>
      <c r="E3" s="7" t="n">
        <v>84950</v>
      </c>
    </row>
    <row r="4" spans="1:5">
      <c r="A4" s="4" t="s">
        <v>470</v>
      </c>
    </row>
    <row r="5" spans="1:5">
      <c r="A5" s="3" t="s">
        <v>421</v>
      </c>
    </row>
    <row r="6" spans="1:5">
      <c r="A6" s="4" t="s">
        <v>471</v>
      </c>
      <c r="D6" s="5" t="n">
        <v>6250</v>
      </c>
    </row>
    <row r="7" spans="1:5">
      <c r="A7" s="4" t="s">
        <v>472</v>
      </c>
      <c r="D7" s="5" t="n">
        <v>5000</v>
      </c>
    </row>
    <row r="8" spans="1:5">
      <c r="A8" s="4" t="s">
        <v>473</v>
      </c>
      <c r="D8" s="5" t="n">
        <v>2000</v>
      </c>
    </row>
    <row r="9" spans="1:5">
      <c r="A9" s="4" t="s">
        <v>474</v>
      </c>
      <c r="D9" s="5" t="n">
        <v>3000</v>
      </c>
    </row>
    <row r="10" spans="1:5">
      <c r="A10" s="4" t="s">
        <v>469</v>
      </c>
      <c r="C10" s="7" t="n">
        <v>14900</v>
      </c>
      <c r="D10" s="7" t="n">
        <v>14900</v>
      </c>
    </row>
    <row r="11" spans="1:5">
      <c r="A11" s="4" t="s">
        <v>475</v>
      </c>
      <c r="B11" s="7" t="n">
        <v>2000</v>
      </c>
    </row>
    <row r="12" spans="1:5">
      <c r="A12" s="4" t="s">
        <v>476</v>
      </c>
    </row>
    <row r="13" spans="1:5">
      <c r="A13" s="3" t="s">
        <v>421</v>
      </c>
    </row>
    <row r="14" spans="1:5">
      <c r="A14" s="4" t="s">
        <v>477</v>
      </c>
      <c r="D14" s="10" t="n">
        <v>0.8</v>
      </c>
    </row>
    <row r="15" spans="1:5">
      <c r="A15" s="4" t="s">
        <v>420</v>
      </c>
    </row>
    <row r="16" spans="1:5">
      <c r="A16" s="3" t="s">
        <v>421</v>
      </c>
    </row>
    <row r="17" spans="1:5">
      <c r="A17" s="4" t="s">
        <v>478</v>
      </c>
      <c r="D17" s="10" t="n">
        <v>2.3</v>
      </c>
    </row>
    <row r="18" spans="1:5">
      <c r="A18" s="4" t="s">
        <v>479</v>
      </c>
      <c r="D18" s="7" t="n">
        <v>1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7</v>
      </c>
    </row>
    <row r="3" spans="1:3">
      <c r="A3" s="3" t="s">
        <v>421</v>
      </c>
    </row>
    <row r="4" spans="1:3">
      <c r="A4" s="4" t="s">
        <v>425</v>
      </c>
      <c r="B4" s="7" t="n">
        <v>549531000</v>
      </c>
    </row>
    <row r="5" spans="1:3">
      <c r="A5" s="4" t="s">
        <v>481</v>
      </c>
    </row>
    <row r="6" spans="1:3">
      <c r="A6" s="3" t="s">
        <v>421</v>
      </c>
    </row>
    <row r="7" spans="1:3">
      <c r="A7" s="4" t="s">
        <v>431</v>
      </c>
      <c r="B7" s="7" t="n">
        <v>250000000</v>
      </c>
    </row>
    <row r="8" spans="1:3">
      <c r="A8" s="4" t="s">
        <v>432</v>
      </c>
      <c r="B8" s="4" t="s">
        <v>482</v>
      </c>
      <c r="C8" s="4" t="s">
        <v>483</v>
      </c>
    </row>
    <row r="9" spans="1:3">
      <c r="A9" s="4" t="s">
        <v>484</v>
      </c>
    </row>
    <row r="10" spans="1:3">
      <c r="A10" s="3" t="s">
        <v>421</v>
      </c>
    </row>
    <row r="11" spans="1:3">
      <c r="A11" s="4" t="s">
        <v>436</v>
      </c>
      <c r="B11" s="4" t="s">
        <v>437</v>
      </c>
    </row>
    <row r="12" spans="1:3">
      <c r="A12" s="4" t="s">
        <v>485</v>
      </c>
      <c r="B12" s="4" t="s">
        <v>437</v>
      </c>
    </row>
    <row r="13" spans="1:3">
      <c r="A13" s="4" t="s">
        <v>486</v>
      </c>
    </row>
    <row r="14" spans="1:3">
      <c r="A14" s="3" t="s">
        <v>421</v>
      </c>
    </row>
    <row r="15" spans="1:3">
      <c r="A15" s="4" t="s">
        <v>428</v>
      </c>
      <c r="B15" s="4" t="s">
        <v>448</v>
      </c>
    </row>
    <row r="16" spans="1:3">
      <c r="A16" s="4" t="s">
        <v>487</v>
      </c>
    </row>
    <row r="17" spans="1:3">
      <c r="A17" s="3" t="s">
        <v>421</v>
      </c>
    </row>
    <row r="18" spans="1:3">
      <c r="A18" s="4" t="s">
        <v>428</v>
      </c>
      <c r="B18" s="4" t="s">
        <v>488</v>
      </c>
    </row>
    <row r="19" spans="1:3">
      <c r="A19" s="4" t="s">
        <v>489</v>
      </c>
    </row>
    <row r="20" spans="1:3">
      <c r="A20" s="3" t="s">
        <v>421</v>
      </c>
    </row>
    <row r="21" spans="1:3">
      <c r="A21" s="4" t="s">
        <v>428</v>
      </c>
      <c r="B21" s="4" t="s">
        <v>490</v>
      </c>
    </row>
    <row r="22" spans="1:3">
      <c r="A22" s="4" t="s">
        <v>491</v>
      </c>
    </row>
    <row r="23" spans="1:3">
      <c r="A23" s="3" t="s">
        <v>421</v>
      </c>
    </row>
    <row r="24" spans="1:3">
      <c r="A24" s="4" t="s">
        <v>428</v>
      </c>
      <c r="B24" s="4" t="s">
        <v>433</v>
      </c>
    </row>
    <row r="25" spans="1:3">
      <c r="A25" s="4" t="s">
        <v>492</v>
      </c>
    </row>
    <row r="26" spans="1:3">
      <c r="A26" s="3" t="s">
        <v>421</v>
      </c>
    </row>
    <row r="27" spans="1:3">
      <c r="A27" s="4" t="s">
        <v>425</v>
      </c>
      <c r="B27" s="7" t="n">
        <v>49000000</v>
      </c>
    </row>
    <row r="28" spans="1:3">
      <c r="A28" s="4" t="s">
        <v>493</v>
      </c>
    </row>
    <row r="29" spans="1:3">
      <c r="A29" s="3" t="s">
        <v>421</v>
      </c>
    </row>
    <row r="30" spans="1:3">
      <c r="A30" s="4" t="s">
        <v>464</v>
      </c>
      <c r="B30" s="5" t="n">
        <v>50000000</v>
      </c>
    </row>
    <row r="31" spans="1:3">
      <c r="A31" s="4" t="s">
        <v>494</v>
      </c>
    </row>
    <row r="32" spans="1:3">
      <c r="A32" s="3" t="s">
        <v>421</v>
      </c>
    </row>
    <row r="33" spans="1:3">
      <c r="A33" s="4" t="s">
        <v>464</v>
      </c>
      <c r="B33" s="5" t="n">
        <v>100000000</v>
      </c>
    </row>
    <row r="34" spans="1:3">
      <c r="A34" s="4" t="s">
        <v>495</v>
      </c>
    </row>
    <row r="35" spans="1:3">
      <c r="A35" s="3" t="s">
        <v>421</v>
      </c>
    </row>
    <row r="36" spans="1:3">
      <c r="A36" s="4" t="s">
        <v>464</v>
      </c>
      <c r="B36" s="5" t="n">
        <v>150000000</v>
      </c>
    </row>
    <row r="37" spans="1:3">
      <c r="A37" s="4" t="s">
        <v>496</v>
      </c>
    </row>
    <row r="38" spans="1:3">
      <c r="A38" s="3" t="s">
        <v>421</v>
      </c>
    </row>
    <row r="39" spans="1:3">
      <c r="A39" s="4" t="s">
        <v>464</v>
      </c>
      <c r="B39" s="5" t="n">
        <v>50000000</v>
      </c>
    </row>
    <row r="40" spans="1:3">
      <c r="A40" s="4" t="s">
        <v>497</v>
      </c>
    </row>
    <row r="41" spans="1:3">
      <c r="A41" s="3" t="s">
        <v>421</v>
      </c>
    </row>
    <row r="42" spans="1:3">
      <c r="A42" s="4" t="s">
        <v>464</v>
      </c>
      <c r="B42" s="5" t="n">
        <v>100000000</v>
      </c>
    </row>
    <row r="43" spans="1:3">
      <c r="A43" s="4" t="s">
        <v>498</v>
      </c>
    </row>
    <row r="44" spans="1:3">
      <c r="A44" s="3" t="s">
        <v>421</v>
      </c>
    </row>
    <row r="45" spans="1:3">
      <c r="A45" s="4" t="s">
        <v>464</v>
      </c>
      <c r="B45" s="5" t="n">
        <v>150000000</v>
      </c>
    </row>
    <row r="46" spans="1:3">
      <c r="A46" s="4" t="s">
        <v>499</v>
      </c>
    </row>
    <row r="47" spans="1:3">
      <c r="A47" s="3" t="s">
        <v>421</v>
      </c>
    </row>
    <row r="48" spans="1:3">
      <c r="A48" s="4" t="s">
        <v>425</v>
      </c>
      <c r="B48" s="7" t="n">
        <v>21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500</v>
      </c>
      <c r="C1" s="2" t="s">
        <v>1</v>
      </c>
      <c r="D1" s="2" t="s">
        <v>424</v>
      </c>
    </row>
    <row r="2" spans="1:4">
      <c r="C2" s="2" t="s">
        <v>2</v>
      </c>
      <c r="D2" s="2" t="s">
        <v>27</v>
      </c>
    </row>
    <row r="3" spans="1:4">
      <c r="A3" s="3" t="s">
        <v>421</v>
      </c>
    </row>
    <row r="4" spans="1:4">
      <c r="A4" s="4" t="s">
        <v>425</v>
      </c>
      <c r="C4" s="7" t="n">
        <v>549531</v>
      </c>
    </row>
    <row r="5" spans="1:4">
      <c r="A5" s="4" t="s">
        <v>501</v>
      </c>
      <c r="C5" s="5" t="n">
        <v>-571</v>
      </c>
      <c r="D5" s="7" t="n">
        <v>-965</v>
      </c>
    </row>
    <row r="6" spans="1:4">
      <c r="A6" s="4" t="s">
        <v>117</v>
      </c>
      <c r="B6" s="4" t="s">
        <v>30</v>
      </c>
      <c r="C6" s="5" t="n">
        <v>548960</v>
      </c>
      <c r="D6" s="5" t="n">
        <v>513295</v>
      </c>
    </row>
    <row r="7" spans="1:4">
      <c r="A7" s="4" t="s">
        <v>502</v>
      </c>
    </row>
    <row r="8" spans="1:4">
      <c r="A8" s="3" t="s">
        <v>421</v>
      </c>
    </row>
    <row r="9" spans="1:4">
      <c r="A9" s="4" t="s">
        <v>425</v>
      </c>
      <c r="C9" s="7" t="n">
        <v>240000</v>
      </c>
      <c r="D9" s="5" t="n">
        <v>240000</v>
      </c>
    </row>
    <row r="10" spans="1:4">
      <c r="A10" s="4" t="s">
        <v>503</v>
      </c>
    </row>
    <row r="11" spans="1:4">
      <c r="A11" s="3" t="s">
        <v>421</v>
      </c>
    </row>
    <row r="12" spans="1:4">
      <c r="A12" s="4" t="s">
        <v>428</v>
      </c>
      <c r="C12" s="4" t="s">
        <v>429</v>
      </c>
    </row>
    <row r="13" spans="1:4">
      <c r="A13" s="4" t="s">
        <v>504</v>
      </c>
    </row>
    <row r="14" spans="1:4">
      <c r="A14" s="3" t="s">
        <v>421</v>
      </c>
    </row>
    <row r="15" spans="1:4">
      <c r="A15" s="4" t="s">
        <v>425</v>
      </c>
      <c r="C15" s="7" t="n">
        <v>39481</v>
      </c>
      <c r="D15" s="7" t="n">
        <v>31210</v>
      </c>
    </row>
    <row r="16" spans="1:4">
      <c r="A16" s="4" t="s">
        <v>505</v>
      </c>
    </row>
    <row r="17" spans="1:4">
      <c r="A17" s="3" t="s">
        <v>421</v>
      </c>
    </row>
    <row r="18" spans="1:4">
      <c r="A18" s="4" t="s">
        <v>428</v>
      </c>
      <c r="C18" s="4" t="s">
        <v>440</v>
      </c>
      <c r="D18" s="4" t="s">
        <v>441</v>
      </c>
    </row>
    <row r="19" spans="1:4">
      <c r="A19" s="4" t="s">
        <v>506</v>
      </c>
    </row>
    <row r="20" spans="1:4">
      <c r="A20" s="3" t="s">
        <v>421</v>
      </c>
    </row>
    <row r="21" spans="1:4">
      <c r="A21" s="4" t="s">
        <v>425</v>
      </c>
      <c r="C21" s="7" t="n">
        <v>35050</v>
      </c>
      <c r="D21" s="7" t="n">
        <v>25000</v>
      </c>
    </row>
    <row r="22" spans="1:4">
      <c r="A22" s="4" t="s">
        <v>507</v>
      </c>
    </row>
    <row r="23" spans="1:4">
      <c r="A23" s="3" t="s">
        <v>421</v>
      </c>
    </row>
    <row r="24" spans="1:4">
      <c r="A24" s="4" t="s">
        <v>428</v>
      </c>
      <c r="C24" s="4" t="s">
        <v>448</v>
      </c>
      <c r="D24" s="4" t="s">
        <v>449</v>
      </c>
    </row>
    <row r="25" spans="1:4">
      <c r="A25" s="4" t="s">
        <v>470</v>
      </c>
    </row>
    <row r="26" spans="1:4">
      <c r="A26" s="3" t="s">
        <v>421</v>
      </c>
    </row>
    <row r="27" spans="1:4">
      <c r="A27" s="4" t="s">
        <v>425</v>
      </c>
      <c r="C27" s="7" t="n">
        <v>0</v>
      </c>
      <c r="D27" s="7" t="n">
        <v>10050</v>
      </c>
    </row>
    <row r="28" spans="1:4">
      <c r="A28" s="4" t="s">
        <v>508</v>
      </c>
    </row>
    <row r="29" spans="1:4">
      <c r="A29" s="3" t="s">
        <v>421</v>
      </c>
    </row>
    <row r="30" spans="1:4">
      <c r="A30" s="4" t="s">
        <v>428</v>
      </c>
      <c r="C30" s="4" t="s">
        <v>458</v>
      </c>
    </row>
    <row r="31" spans="1:4">
      <c r="A31" s="4" t="s">
        <v>509</v>
      </c>
    </row>
    <row r="32" spans="1:4">
      <c r="A32" s="3" t="s">
        <v>421</v>
      </c>
    </row>
    <row r="33" spans="1:4">
      <c r="A33" s="4" t="s">
        <v>425</v>
      </c>
      <c r="C33" s="7" t="n">
        <v>235000</v>
      </c>
      <c r="D33" s="7" t="n">
        <v>208000</v>
      </c>
    </row>
    <row r="34" spans="1:4">
      <c r="A34" s="4" t="s">
        <v>510</v>
      </c>
    </row>
    <row r="35" spans="1:4">
      <c r="A35" s="3" t="s">
        <v>421</v>
      </c>
    </row>
    <row r="36" spans="1:4">
      <c r="A36" s="4" t="s">
        <v>428</v>
      </c>
      <c r="C36" s="4" t="s">
        <v>488</v>
      </c>
    </row>
    <row r="37" spans="1:4">
      <c r="A37" s="4" t="s">
        <v>511</v>
      </c>
    </row>
    <row r="38" spans="1:4">
      <c r="A38" s="3" t="s">
        <v>421</v>
      </c>
    </row>
    <row r="39" spans="1:4">
      <c r="A39" s="4" t="s">
        <v>428</v>
      </c>
      <c r="C39" s="4" t="s">
        <v>490</v>
      </c>
    </row>
    <row r="40" spans="1:4"/>
    <row r="41" spans="1:4">
      <c r="A41" s="4" t="s">
        <v>30</v>
      </c>
      <c r="B41" s="4" t="s">
        <v>59</v>
      </c>
    </row>
  </sheetData>
  <mergeCells count="3">
    <mergeCell ref="A1:B2"/>
    <mergeCell ref="A40:C40"/>
    <mergeCell ref="B41:C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99</v>
      </c>
      <c r="B4" s="7" t="n">
        <v>-4234</v>
      </c>
      <c r="C4" s="7" t="n">
        <v>590</v>
      </c>
      <c r="D4" s="7" t="n">
        <v>8377</v>
      </c>
      <c r="E4" s="7" t="n">
        <v>5278</v>
      </c>
    </row>
    <row r="5" spans="1:5">
      <c r="A5" s="3" t="s">
        <v>107</v>
      </c>
    </row>
    <row r="6" spans="1:5">
      <c r="A6" s="4" t="s">
        <v>108</v>
      </c>
      <c r="B6" s="5" t="n">
        <v>-305</v>
      </c>
      <c r="C6" s="5" t="n">
        <v>676</v>
      </c>
      <c r="D6" s="5" t="n">
        <v>-707</v>
      </c>
      <c r="E6" s="5" t="n">
        <v>770</v>
      </c>
    </row>
    <row r="7" spans="1:5">
      <c r="A7" s="4" t="s">
        <v>109</v>
      </c>
      <c r="B7" s="5" t="n">
        <v>0</v>
      </c>
      <c r="C7" s="5" t="n">
        <v>0</v>
      </c>
      <c r="D7" s="5" t="n">
        <v>-920</v>
      </c>
      <c r="E7" s="5" t="n">
        <v>0</v>
      </c>
    </row>
    <row r="8" spans="1:5">
      <c r="A8" s="4" t="s">
        <v>110</v>
      </c>
      <c r="B8" s="5" t="n">
        <v>-384</v>
      </c>
      <c r="C8" s="5" t="n">
        <v>0</v>
      </c>
      <c r="D8" s="5" t="n">
        <v>707</v>
      </c>
      <c r="E8" s="5" t="n">
        <v>0</v>
      </c>
    </row>
    <row r="9" spans="1:5">
      <c r="A9" s="4" t="s">
        <v>111</v>
      </c>
      <c r="B9" s="5" t="n">
        <v>-689</v>
      </c>
      <c r="C9" s="5" t="n">
        <v>676</v>
      </c>
      <c r="D9" s="5" t="n">
        <v>-920</v>
      </c>
      <c r="E9" s="5" t="n">
        <v>770</v>
      </c>
    </row>
    <row r="10" spans="1:5">
      <c r="A10" s="4" t="s">
        <v>112</v>
      </c>
      <c r="B10" s="7" t="n">
        <v>-4923</v>
      </c>
      <c r="C10" s="7" t="n">
        <v>1266</v>
      </c>
      <c r="D10" s="7" t="n">
        <v>7457</v>
      </c>
      <c r="E10" s="7" t="n">
        <v>6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12</v>
      </c>
      <c r="B1" s="2" t="s">
        <v>513</v>
      </c>
    </row>
    <row r="2" spans="1:2">
      <c r="A2" s="3" t="s">
        <v>514</v>
      </c>
    </row>
    <row r="3" spans="1:2">
      <c r="A3" s="4" t="s">
        <v>515</v>
      </c>
      <c r="B3" s="7" t="n">
        <v>0</v>
      </c>
    </row>
    <row r="4" spans="1:2">
      <c r="A4" s="5" t="n">
        <v>2019</v>
      </c>
      <c r="B4" s="5" t="n">
        <v>0</v>
      </c>
    </row>
    <row r="5" spans="1:2">
      <c r="A5" s="5" t="n">
        <v>2020</v>
      </c>
      <c r="B5" s="5" t="n">
        <v>0</v>
      </c>
    </row>
    <row r="6" spans="1:2">
      <c r="A6" s="5" t="n">
        <v>2021</v>
      </c>
      <c r="B6" s="5" t="n">
        <v>549531</v>
      </c>
    </row>
    <row r="7" spans="1:2">
      <c r="A7" s="5" t="n">
        <v>2022</v>
      </c>
      <c r="B7" s="5" t="n">
        <v>0</v>
      </c>
    </row>
    <row r="8" spans="1:2">
      <c r="A8" s="4" t="s">
        <v>117</v>
      </c>
      <c r="B8" s="7" t="n">
        <v>549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7"/>
    <col customWidth="1" max="5" min="5" width="14"/>
    <col customWidth="1" max="6" min="6" width="14"/>
  </cols>
  <sheetData>
    <row r="1" spans="1:6">
      <c r="A1" s="1" t="s">
        <v>516</v>
      </c>
      <c r="B1" s="2" t="s">
        <v>75</v>
      </c>
      <c r="D1" s="2" t="s">
        <v>1</v>
      </c>
    </row>
    <row r="2" spans="1:6">
      <c r="B2" s="2" t="s">
        <v>2</v>
      </c>
      <c r="C2" s="2" t="s">
        <v>76</v>
      </c>
      <c r="D2" s="2" t="s">
        <v>2</v>
      </c>
      <c r="E2" s="2" t="s">
        <v>76</v>
      </c>
      <c r="F2" s="2" t="s">
        <v>27</v>
      </c>
    </row>
    <row r="3" spans="1:6">
      <c r="A3" s="3" t="s">
        <v>517</v>
      </c>
    </row>
    <row r="4" spans="1:6">
      <c r="A4" s="4" t="s">
        <v>38</v>
      </c>
      <c r="B4" s="7" t="n">
        <v>16027000</v>
      </c>
      <c r="D4" s="7" t="n">
        <v>16027000</v>
      </c>
      <c r="F4" s="7" t="n">
        <v>16027000</v>
      </c>
    </row>
    <row r="5" spans="1:6">
      <c r="A5" s="4" t="s">
        <v>518</v>
      </c>
      <c r="B5" s="5" t="n">
        <v>0</v>
      </c>
      <c r="D5" s="5" t="n">
        <v>0</v>
      </c>
    </row>
    <row r="6" spans="1:6">
      <c r="A6" s="4" t="s">
        <v>519</v>
      </c>
      <c r="B6" s="5" t="n">
        <v>500000</v>
      </c>
      <c r="D6" s="5" t="n">
        <v>500000</v>
      </c>
    </row>
    <row r="7" spans="1:6">
      <c r="A7" s="4" t="s">
        <v>520</v>
      </c>
      <c r="B7" s="5" t="n">
        <v>1856000</v>
      </c>
      <c r="D7" s="5" t="n">
        <v>1856000</v>
      </c>
      <c r="F7" s="7" t="n">
        <v>2123000</v>
      </c>
    </row>
    <row r="8" spans="1:6">
      <c r="A8" s="4" t="s">
        <v>521</v>
      </c>
      <c r="B8" s="5" t="n">
        <v>144000</v>
      </c>
      <c r="C8" s="7" t="n">
        <v>45000</v>
      </c>
      <c r="D8" s="7" t="n">
        <v>267000</v>
      </c>
      <c r="E8" s="7" t="n">
        <v>136000</v>
      </c>
    </row>
    <row r="9" spans="1:6">
      <c r="A9" s="4" t="s">
        <v>522</v>
      </c>
      <c r="D9" s="4" t="s">
        <v>523</v>
      </c>
    </row>
    <row r="10" spans="1:6">
      <c r="A10" s="4" t="s">
        <v>524</v>
      </c>
    </row>
    <row r="11" spans="1:6">
      <c r="A11" s="3" t="s">
        <v>517</v>
      </c>
    </row>
    <row r="12" spans="1:6">
      <c r="A12" s="4" t="s">
        <v>520</v>
      </c>
      <c r="B12" s="7" t="n">
        <v>304000</v>
      </c>
      <c r="D12" s="7" t="n">
        <v>30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17</v>
      </c>
    </row>
    <row r="3" spans="1:3">
      <c r="A3" s="4" t="s">
        <v>526</v>
      </c>
      <c r="B3" s="7" t="n">
        <v>-3300</v>
      </c>
      <c r="C3" s="7" t="n">
        <v>-3033</v>
      </c>
    </row>
    <row r="4" spans="1:3">
      <c r="A4" s="3" t="s">
        <v>527</v>
      </c>
    </row>
    <row r="5" spans="1:3">
      <c r="A5" s="4" t="s">
        <v>528</v>
      </c>
      <c r="B5" s="5" t="n">
        <v>5156</v>
      </c>
      <c r="C5" s="5" t="n">
        <v>5156</v>
      </c>
    </row>
    <row r="6" spans="1:3">
      <c r="A6" s="4" t="s">
        <v>39</v>
      </c>
      <c r="B6" s="5" t="n">
        <v>1856</v>
      </c>
      <c r="C6" s="5" t="n">
        <v>2123</v>
      </c>
    </row>
    <row r="7" spans="1:3">
      <c r="A7" s="4" t="s">
        <v>529</v>
      </c>
    </row>
    <row r="8" spans="1:3">
      <c r="A8" s="3" t="s">
        <v>530</v>
      </c>
    </row>
    <row r="9" spans="1:3">
      <c r="A9" s="4" t="s">
        <v>531</v>
      </c>
      <c r="B9" s="5" t="n">
        <v>680</v>
      </c>
      <c r="C9" s="5" t="n">
        <v>680</v>
      </c>
    </row>
    <row r="10" spans="1:3">
      <c r="A10" s="4" t="s">
        <v>532</v>
      </c>
    </row>
    <row r="11" spans="1:3">
      <c r="A11" s="3" t="s">
        <v>517</v>
      </c>
    </row>
    <row r="12" spans="1:3">
      <c r="A12" s="4" t="s">
        <v>533</v>
      </c>
      <c r="B12" s="5" t="n">
        <v>946</v>
      </c>
      <c r="C12" s="5" t="n">
        <v>946</v>
      </c>
    </row>
    <row r="13" spans="1:3">
      <c r="A13" s="4" t="s">
        <v>526</v>
      </c>
      <c r="B13" s="5" t="n">
        <v>-946</v>
      </c>
      <c r="C13" s="5" t="n">
        <v>-946</v>
      </c>
    </row>
    <row r="14" spans="1:3">
      <c r="A14" s="4" t="s">
        <v>520</v>
      </c>
      <c r="B14" s="5" t="n">
        <v>0</v>
      </c>
      <c r="C14" s="5" t="n">
        <v>0</v>
      </c>
    </row>
    <row r="15" spans="1:3">
      <c r="A15" s="4" t="s">
        <v>524</v>
      </c>
    </row>
    <row r="16" spans="1:3">
      <c r="A16" s="3" t="s">
        <v>517</v>
      </c>
    </row>
    <row r="17" spans="1:3">
      <c r="A17" s="4" t="s">
        <v>533</v>
      </c>
      <c r="B17" s="5" t="n">
        <v>3404</v>
      </c>
      <c r="C17" s="5" t="n">
        <v>3404</v>
      </c>
    </row>
    <row r="18" spans="1:3">
      <c r="A18" s="4" t="s">
        <v>526</v>
      </c>
      <c r="B18" s="5" t="n">
        <v>-2228</v>
      </c>
      <c r="C18" s="5" t="n">
        <v>-1961</v>
      </c>
    </row>
    <row r="19" spans="1:3">
      <c r="A19" s="4" t="s">
        <v>520</v>
      </c>
      <c r="B19" s="5" t="n">
        <v>1176</v>
      </c>
      <c r="C19" s="5" t="n">
        <v>1443</v>
      </c>
    </row>
    <row r="20" spans="1:3">
      <c r="A20" s="3" t="s">
        <v>527</v>
      </c>
    </row>
    <row r="21" spans="1:3">
      <c r="A21" s="4" t="s">
        <v>39</v>
      </c>
      <c r="B21" s="5" t="n">
        <v>304</v>
      </c>
    </row>
    <row r="22" spans="1:3">
      <c r="A22" s="4" t="s">
        <v>534</v>
      </c>
    </row>
    <row r="23" spans="1:3">
      <c r="A23" s="3" t="s">
        <v>517</v>
      </c>
    </row>
    <row r="24" spans="1:3">
      <c r="A24" s="4" t="s">
        <v>533</v>
      </c>
      <c r="B24" s="5" t="n">
        <v>126</v>
      </c>
      <c r="C24" s="5" t="n">
        <v>126</v>
      </c>
    </row>
    <row r="25" spans="1:3">
      <c r="A25" s="4" t="s">
        <v>526</v>
      </c>
      <c r="B25" s="5" t="n">
        <v>-126</v>
      </c>
      <c r="C25" s="5" t="n">
        <v>-126</v>
      </c>
    </row>
    <row r="26" spans="1:3">
      <c r="A26" s="4" t="s">
        <v>520</v>
      </c>
      <c r="B26" s="7" t="n">
        <v>0</v>
      </c>
      <c r="C2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13</v>
      </c>
    </row>
    <row r="2" spans="1:2">
      <c r="A2" s="3" t="s">
        <v>221</v>
      </c>
    </row>
    <row r="3" spans="1:2">
      <c r="A3" s="5" t="n">
        <v>2019</v>
      </c>
      <c r="B3" s="7" t="n">
        <v>310</v>
      </c>
    </row>
    <row r="4" spans="1:2">
      <c r="A4" s="5" t="n">
        <v>2020</v>
      </c>
      <c r="B4" s="5" t="n">
        <v>120</v>
      </c>
    </row>
    <row r="5" spans="1:2">
      <c r="A5" s="5" t="n">
        <v>2021</v>
      </c>
      <c r="B5" s="5" t="n">
        <v>120</v>
      </c>
    </row>
    <row r="6" spans="1:2">
      <c r="A6" s="5" t="n">
        <v>2022</v>
      </c>
      <c r="B6" s="5" t="n">
        <v>120</v>
      </c>
    </row>
    <row r="7" spans="1:2">
      <c r="A7" s="5" t="n">
        <v>2023</v>
      </c>
      <c r="B7" s="7" t="n">
        <v>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6</v>
      </c>
      <c r="B1" s="2" t="s">
        <v>75</v>
      </c>
      <c r="D1" s="2" t="s">
        <v>1</v>
      </c>
    </row>
    <row r="2" spans="1:5">
      <c r="B2" s="2" t="s">
        <v>2</v>
      </c>
      <c r="C2" s="2" t="s">
        <v>76</v>
      </c>
      <c r="D2" s="2" t="s">
        <v>2</v>
      </c>
      <c r="E2" s="2" t="s">
        <v>76</v>
      </c>
    </row>
    <row r="3" spans="1:5">
      <c r="A3" s="3" t="s">
        <v>537</v>
      </c>
    </row>
    <row r="4" spans="1:5">
      <c r="A4" s="4" t="s">
        <v>538</v>
      </c>
      <c r="B4" s="12" t="n">
        <v>2.4</v>
      </c>
      <c r="C4" s="12" t="n">
        <v>1.6</v>
      </c>
      <c r="D4" s="7" t="n">
        <v>6</v>
      </c>
      <c r="E4" s="12" t="n">
        <v>4.4</v>
      </c>
    </row>
    <row r="5" spans="1:5">
      <c r="A5" s="4" t="s">
        <v>539</v>
      </c>
    </row>
    <row r="6" spans="1:5">
      <c r="A6" s="3" t="s">
        <v>537</v>
      </c>
    </row>
    <row r="7" spans="1:5">
      <c r="A7" s="4" t="s">
        <v>540</v>
      </c>
      <c r="B7" s="5" t="n">
        <v>6474914</v>
      </c>
      <c r="D7" s="5" t="n">
        <v>6474914</v>
      </c>
    </row>
    <row r="8" spans="1:5">
      <c r="A8" s="4" t="s">
        <v>541</v>
      </c>
      <c r="D8" s="4" t="s">
        <v>542</v>
      </c>
    </row>
    <row r="9" spans="1:5">
      <c r="A9" s="4" t="s">
        <v>543</v>
      </c>
      <c r="B9" s="5" t="n">
        <v>845986</v>
      </c>
      <c r="D9" s="5" t="n">
        <v>8459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44</v>
      </c>
      <c r="B1" s="2" t="s">
        <v>338</v>
      </c>
      <c r="C1" s="2" t="s">
        <v>2</v>
      </c>
    </row>
    <row r="2" spans="1:3">
      <c r="A2" s="3" t="s">
        <v>537</v>
      </c>
    </row>
    <row r="3" spans="1:3">
      <c r="A3" s="4" t="s">
        <v>545</v>
      </c>
      <c r="C3" s="4" t="s">
        <v>546</v>
      </c>
    </row>
    <row r="4" spans="1:3">
      <c r="A4" s="4" t="s">
        <v>318</v>
      </c>
      <c r="B4" s="4" t="s">
        <v>319</v>
      </c>
      <c r="C4" s="4" t="s">
        <v>319</v>
      </c>
    </row>
    <row r="5" spans="1:3">
      <c r="A5" s="3" t="s">
        <v>547</v>
      </c>
    </row>
    <row r="6" spans="1:3">
      <c r="A6" s="4" t="s">
        <v>548</v>
      </c>
      <c r="C6" s="5" t="n">
        <v>2528925</v>
      </c>
    </row>
    <row r="7" spans="1:3">
      <c r="A7" s="4" t="s">
        <v>549</v>
      </c>
      <c r="C7" s="5" t="n">
        <v>89731</v>
      </c>
    </row>
    <row r="8" spans="1:3">
      <c r="A8" s="4" t="s">
        <v>550</v>
      </c>
      <c r="C8" s="5" t="n">
        <v>-271891</v>
      </c>
    </row>
    <row r="9" spans="1:3">
      <c r="A9" s="4" t="s">
        <v>551</v>
      </c>
      <c r="C9" s="5" t="n">
        <v>-16598</v>
      </c>
    </row>
    <row r="10" spans="1:3">
      <c r="A10" s="4" t="s">
        <v>548</v>
      </c>
      <c r="C10" s="5" t="n">
        <v>2330167</v>
      </c>
    </row>
    <row r="11" spans="1:3">
      <c r="A11" s="4" t="s">
        <v>552</v>
      </c>
      <c r="C11" s="5" t="n">
        <v>2172363</v>
      </c>
    </row>
    <row r="12" spans="1:3">
      <c r="A12" s="3" t="s">
        <v>553</v>
      </c>
    </row>
    <row r="13" spans="1:3">
      <c r="A13" s="4" t="s">
        <v>554</v>
      </c>
      <c r="C13" s="9" t="n">
        <v>4.48</v>
      </c>
    </row>
    <row r="14" spans="1:3">
      <c r="A14" s="4" t="s">
        <v>555</v>
      </c>
      <c r="C14" s="13" t="n">
        <v>6.27</v>
      </c>
    </row>
    <row r="15" spans="1:3">
      <c r="A15" s="4" t="s">
        <v>556</v>
      </c>
      <c r="C15" s="13" t="n">
        <v>3.67</v>
      </c>
    </row>
    <row r="16" spans="1:3">
      <c r="A16" s="4" t="s">
        <v>557</v>
      </c>
      <c r="C16" s="13" t="n">
        <v>6.45</v>
      </c>
    </row>
    <row r="17" spans="1:3">
      <c r="A17" s="4" t="s">
        <v>554</v>
      </c>
      <c r="C17" s="13" t="n">
        <v>4.63</v>
      </c>
    </row>
    <row r="18" spans="1:3">
      <c r="A18" s="4" t="s">
        <v>558</v>
      </c>
      <c r="C18" s="9" t="n">
        <v>4.49</v>
      </c>
    </row>
    <row r="19" spans="1:3">
      <c r="A19" s="4" t="s">
        <v>559</v>
      </c>
      <c r="C19" s="4" t="s">
        <v>560</v>
      </c>
    </row>
    <row r="20" spans="1:3">
      <c r="A20" s="4" t="s">
        <v>561</v>
      </c>
      <c r="C20" s="4" t="s">
        <v>562</v>
      </c>
    </row>
    <row r="21" spans="1:3">
      <c r="A21" s="4" t="s">
        <v>563</v>
      </c>
      <c r="C21" s="12" t="n">
        <v>0.4</v>
      </c>
    </row>
    <row r="22" spans="1:3">
      <c r="A22" s="4" t="s">
        <v>564</v>
      </c>
      <c r="C22" s="4" t="s">
        <v>565</v>
      </c>
    </row>
    <row r="23" spans="1:3">
      <c r="A23" s="4" t="s">
        <v>566</v>
      </c>
      <c r="C23" s="12"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567</v>
      </c>
      <c r="B1" s="2" t="s">
        <v>568</v>
      </c>
      <c r="C1" s="2" t="s">
        <v>1</v>
      </c>
    </row>
    <row r="2" spans="1:3">
      <c r="B2" s="2" t="s">
        <v>569</v>
      </c>
      <c r="C2" s="2" t="s">
        <v>2</v>
      </c>
    </row>
    <row r="3" spans="1:3">
      <c r="A3" s="3" t="s">
        <v>570</v>
      </c>
    </row>
    <row r="4" spans="1:3">
      <c r="A4" s="4" t="s">
        <v>571</v>
      </c>
      <c r="C4" s="7" t="n">
        <v>216</v>
      </c>
    </row>
    <row r="5" spans="1:3">
      <c r="A5" s="4" t="s">
        <v>346</v>
      </c>
    </row>
    <row r="6" spans="1:3">
      <c r="A6" s="3" t="s">
        <v>537</v>
      </c>
    </row>
    <row r="7" spans="1:3">
      <c r="A7" s="4" t="s">
        <v>572</v>
      </c>
      <c r="C7" s="9" t="n">
        <v>8.35</v>
      </c>
    </row>
    <row r="8" spans="1:3">
      <c r="A8" s="3" t="s">
        <v>573</v>
      </c>
    </row>
    <row r="9" spans="1:3">
      <c r="A9" s="4" t="s">
        <v>574</v>
      </c>
      <c r="B9" s="5" t="n">
        <v>2784524</v>
      </c>
      <c r="C9" s="5" t="n">
        <v>2784524</v>
      </c>
    </row>
    <row r="10" spans="1:3">
      <c r="A10" s="4" t="s">
        <v>575</v>
      </c>
      <c r="C10" s="5" t="n">
        <v>1545393</v>
      </c>
    </row>
    <row r="11" spans="1:3">
      <c r="A11" s="4" t="s">
        <v>576</v>
      </c>
      <c r="C11" s="5" t="n">
        <v>-717225</v>
      </c>
    </row>
    <row r="12" spans="1:3">
      <c r="A12" s="4" t="s">
        <v>577</v>
      </c>
      <c r="C12" s="5" t="n">
        <v>-246730</v>
      </c>
    </row>
    <row r="13" spans="1:3">
      <c r="A13" s="4" t="s">
        <v>574</v>
      </c>
      <c r="C13" s="5" t="n">
        <v>3365962</v>
      </c>
    </row>
    <row r="14" spans="1:3">
      <c r="A14" s="4" t="s">
        <v>578</v>
      </c>
      <c r="C14" s="5" t="n">
        <v>2650330</v>
      </c>
    </row>
    <row r="15" spans="1:3">
      <c r="A15" s="3" t="s">
        <v>570</v>
      </c>
    </row>
    <row r="16" spans="1:3">
      <c r="A16" s="4" t="s">
        <v>579</v>
      </c>
      <c r="B16" s="9" t="n">
        <v>7.55</v>
      </c>
      <c r="C16" s="9" t="n">
        <v>7.55</v>
      </c>
    </row>
    <row r="17" spans="1:3">
      <c r="A17" s="4" t="s">
        <v>580</v>
      </c>
      <c r="C17" s="13" t="n">
        <v>8.35</v>
      </c>
    </row>
    <row r="18" spans="1:3">
      <c r="A18" s="4" t="s">
        <v>581</v>
      </c>
      <c r="C18" s="13" t="n">
        <v>7.56</v>
      </c>
    </row>
    <row r="19" spans="1:3">
      <c r="A19" s="4" t="s">
        <v>582</v>
      </c>
      <c r="C19" s="13" t="n">
        <v>7.59</v>
      </c>
    </row>
    <row r="20" spans="1:3">
      <c r="A20" s="4" t="s">
        <v>579</v>
      </c>
      <c r="C20" s="13" t="n">
        <v>7.91</v>
      </c>
    </row>
    <row r="21" spans="1:3">
      <c r="A21" s="4" t="s">
        <v>583</v>
      </c>
      <c r="C21" s="9" t="n">
        <v>7.89</v>
      </c>
    </row>
    <row r="22" spans="1:3">
      <c r="A22" s="4" t="s">
        <v>584</v>
      </c>
      <c r="C22" s="4" t="s">
        <v>585</v>
      </c>
    </row>
    <row r="23" spans="1:3">
      <c r="A23" s="4" t="s">
        <v>586</v>
      </c>
      <c r="C23" s="4" t="s">
        <v>587</v>
      </c>
    </row>
    <row r="24" spans="1:3">
      <c r="A24" s="4" t="s">
        <v>588</v>
      </c>
      <c r="C24" s="7" t="n">
        <v>17700</v>
      </c>
    </row>
    <row r="25" spans="1:3">
      <c r="A25" s="4" t="s">
        <v>564</v>
      </c>
      <c r="C25" s="4" t="s">
        <v>589</v>
      </c>
    </row>
    <row r="26" spans="1:3">
      <c r="A26" s="4" t="s">
        <v>590</v>
      </c>
      <c r="C26" s="7" t="n">
        <v>5400</v>
      </c>
    </row>
    <row r="27" spans="1:3">
      <c r="A27" s="4" t="s">
        <v>571</v>
      </c>
      <c r="C27" s="7" t="n">
        <v>21400</v>
      </c>
    </row>
    <row r="28" spans="1:3">
      <c r="A28" s="4" t="s">
        <v>591</v>
      </c>
    </row>
    <row r="29" spans="1:3">
      <c r="A29" s="3" t="s">
        <v>537</v>
      </c>
    </row>
    <row r="30" spans="1:3">
      <c r="A30" s="4" t="s">
        <v>572</v>
      </c>
      <c r="B30" s="9" t="n">
        <v>7.44</v>
      </c>
    </row>
    <row r="31" spans="1:3">
      <c r="A31" s="3" t="s">
        <v>573</v>
      </c>
    </row>
    <row r="32" spans="1:3">
      <c r="A32" s="4" t="s">
        <v>575</v>
      </c>
      <c r="B32" s="5" t="n">
        <v>67204</v>
      </c>
    </row>
    <row r="33" spans="1:3">
      <c r="A33" s="3" t="s">
        <v>570</v>
      </c>
    </row>
    <row r="34" spans="1:3">
      <c r="A34" s="4" t="s">
        <v>580</v>
      </c>
      <c r="B34" s="9" t="n">
        <v>7.44</v>
      </c>
    </row>
    <row r="35" spans="1:3">
      <c r="A35" s="4" t="s">
        <v>545</v>
      </c>
      <c r="B35" s="4" t="s">
        <v>546</v>
      </c>
    </row>
    <row r="36" spans="1:3">
      <c r="A36" s="4" t="s">
        <v>592</v>
      </c>
    </row>
    <row r="37" spans="1:3">
      <c r="A37" s="3" t="s">
        <v>537</v>
      </c>
    </row>
    <row r="38" spans="1:3">
      <c r="A38" s="4" t="s">
        <v>593</v>
      </c>
      <c r="B38" s="4" t="s">
        <v>594</v>
      </c>
    </row>
    <row r="39" spans="1:3">
      <c r="A39" s="4" t="s">
        <v>595</v>
      </c>
    </row>
    <row r="40" spans="1:3">
      <c r="A40" s="3" t="s">
        <v>537</v>
      </c>
    </row>
    <row r="41" spans="1:3">
      <c r="A41" s="4" t="s">
        <v>593</v>
      </c>
      <c r="B41" s="4" t="s">
        <v>594</v>
      </c>
    </row>
    <row r="42" spans="1:3">
      <c r="A42" s="4" t="s">
        <v>596</v>
      </c>
    </row>
    <row r="43" spans="1:3">
      <c r="A43" s="3" t="s">
        <v>537</v>
      </c>
    </row>
    <row r="44" spans="1:3">
      <c r="A44" s="4" t="s">
        <v>572</v>
      </c>
      <c r="C44" s="9" t="n">
        <v>8.390000000000001</v>
      </c>
    </row>
    <row r="45" spans="1:3">
      <c r="A45" s="3" t="s">
        <v>570</v>
      </c>
    </row>
    <row r="46" spans="1:3">
      <c r="A46" s="4" t="s">
        <v>580</v>
      </c>
      <c r="C46" s="9" t="n">
        <v>8.390000000000001</v>
      </c>
    </row>
    <row r="47" spans="1:3">
      <c r="A47" s="4" t="s">
        <v>597</v>
      </c>
    </row>
    <row r="48" spans="1:3">
      <c r="A48" s="3" t="s">
        <v>537</v>
      </c>
    </row>
    <row r="49" spans="1:3">
      <c r="A49" s="4" t="s">
        <v>593</v>
      </c>
      <c r="C49" s="4" t="s">
        <v>594</v>
      </c>
    </row>
    <row r="50" spans="1:3">
      <c r="A50" s="4" t="s">
        <v>598</v>
      </c>
    </row>
    <row r="51" spans="1:3">
      <c r="A51" s="3" t="s">
        <v>537</v>
      </c>
    </row>
    <row r="52" spans="1:3">
      <c r="A52" s="4" t="s">
        <v>593</v>
      </c>
      <c r="C52"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5</v>
      </c>
      <c r="D1" s="2" t="s">
        <v>1</v>
      </c>
    </row>
    <row r="2" spans="1:5">
      <c r="B2" s="2" t="s">
        <v>2</v>
      </c>
      <c r="C2" s="2" t="s">
        <v>76</v>
      </c>
      <c r="D2" s="2" t="s">
        <v>2</v>
      </c>
      <c r="E2" s="2" t="s">
        <v>76</v>
      </c>
    </row>
    <row r="3" spans="1:5">
      <c r="A3" s="3" t="s">
        <v>537</v>
      </c>
    </row>
    <row r="4" spans="1:5">
      <c r="A4" s="4" t="s">
        <v>538</v>
      </c>
      <c r="B4" s="7" t="n">
        <v>2400000</v>
      </c>
      <c r="C4" s="7" t="n">
        <v>1600000</v>
      </c>
      <c r="D4" s="7" t="n">
        <v>6000000</v>
      </c>
      <c r="E4" s="7" t="n">
        <v>4400000</v>
      </c>
    </row>
    <row r="5" spans="1:5">
      <c r="A5" s="4" t="s">
        <v>600</v>
      </c>
    </row>
    <row r="6" spans="1:5">
      <c r="A6" s="3" t="s">
        <v>537</v>
      </c>
    </row>
    <row r="7" spans="1:5">
      <c r="A7" s="4" t="s">
        <v>601</v>
      </c>
      <c r="B7" s="5" t="n">
        <v>946655</v>
      </c>
      <c r="D7" s="5" t="n">
        <v>946655</v>
      </c>
    </row>
    <row r="8" spans="1:5">
      <c r="A8" s="4" t="s">
        <v>602</v>
      </c>
      <c r="B8" s="5" t="n">
        <v>804750</v>
      </c>
      <c r="D8" s="5" t="n">
        <v>804750</v>
      </c>
    </row>
    <row r="9" spans="1:5">
      <c r="A9" s="4" t="s">
        <v>603</v>
      </c>
      <c r="D9" s="5" t="n">
        <v>61996</v>
      </c>
    </row>
    <row r="10" spans="1:5">
      <c r="A10" s="4" t="s">
        <v>538</v>
      </c>
      <c r="B10" s="7" t="n">
        <v>147000</v>
      </c>
      <c r="C10" s="7" t="n">
        <v>166000</v>
      </c>
      <c r="D10" s="7" t="n">
        <v>415000</v>
      </c>
      <c r="E10" s="7" t="n">
        <v>16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604</v>
      </c>
      <c r="B1" s="2" t="s">
        <v>605</v>
      </c>
      <c r="C1" s="2" t="s">
        <v>310</v>
      </c>
    </row>
    <row r="2" spans="1:3">
      <c r="A2" s="3" t="s">
        <v>606</v>
      </c>
    </row>
    <row r="3" spans="1:3">
      <c r="A3" s="4" t="s">
        <v>333</v>
      </c>
      <c r="C3" s="5" t="n">
        <v>2</v>
      </c>
    </row>
    <row r="4" spans="1:3">
      <c r="A4" s="4" t="s">
        <v>607</v>
      </c>
    </row>
    <row r="5" spans="1:3">
      <c r="A5" s="3" t="s">
        <v>606</v>
      </c>
    </row>
    <row r="6" spans="1:3">
      <c r="A6" s="4" t="s">
        <v>608</v>
      </c>
      <c r="B6" s="7" t="n">
        <v>719</v>
      </c>
    </row>
    <row r="7" spans="1:3">
      <c r="A7" s="4" t="s">
        <v>609</v>
      </c>
    </row>
    <row r="8" spans="1:3">
      <c r="A8" s="3" t="s">
        <v>606</v>
      </c>
    </row>
    <row r="9" spans="1:3">
      <c r="A9" s="4" t="s">
        <v>608</v>
      </c>
      <c r="B9" s="7" t="n">
        <v>6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0</v>
      </c>
      <c r="B1" s="2" t="s">
        <v>75</v>
      </c>
      <c r="C1" s="2" t="s">
        <v>1</v>
      </c>
    </row>
    <row r="2" spans="1:4">
      <c r="B2" s="2" t="s">
        <v>2</v>
      </c>
      <c r="C2" s="2" t="s">
        <v>2</v>
      </c>
      <c r="D2" s="2" t="s">
        <v>27</v>
      </c>
    </row>
    <row r="3" spans="1:4">
      <c r="A3" s="3" t="s">
        <v>611</v>
      </c>
    </row>
    <row r="4" spans="1:4">
      <c r="A4" s="4" t="s">
        <v>612</v>
      </c>
      <c r="B4" s="7" t="n">
        <v>436</v>
      </c>
      <c r="C4" s="7" t="n">
        <v>436</v>
      </c>
      <c r="D4" s="7" t="n">
        <v>0</v>
      </c>
    </row>
    <row r="5" spans="1:4">
      <c r="A5" s="4" t="s">
        <v>332</v>
      </c>
    </row>
    <row r="6" spans="1:4">
      <c r="A6" s="3" t="s">
        <v>611</v>
      </c>
    </row>
    <row r="7" spans="1:4">
      <c r="A7" s="4" t="s">
        <v>612</v>
      </c>
      <c r="B7" s="5" t="n">
        <v>456000</v>
      </c>
      <c r="C7" s="5" t="n">
        <v>456000</v>
      </c>
    </row>
    <row r="8" spans="1:4">
      <c r="A8" s="4" t="s">
        <v>613</v>
      </c>
      <c r="B8" s="7" t="n">
        <v>1238</v>
      </c>
      <c r="C8" s="5" t="n">
        <v>1238</v>
      </c>
    </row>
    <row r="9" spans="1:4">
      <c r="A9" s="4" t="s">
        <v>614</v>
      </c>
      <c r="C9" s="7" t="n">
        <v>803</v>
      </c>
    </row>
    <row r="10" spans="1:4">
      <c r="A10" s="4" t="s">
        <v>615</v>
      </c>
    </row>
    <row r="11" spans="1:4">
      <c r="A11" s="3" t="s">
        <v>611</v>
      </c>
    </row>
    <row r="12" spans="1:4">
      <c r="A12" s="4" t="s">
        <v>616</v>
      </c>
      <c r="B12" s="4" t="s">
        <v>617</v>
      </c>
      <c r="C12" s="4" t="s">
        <v>617</v>
      </c>
    </row>
    <row r="13" spans="1:4">
      <c r="A13" s="4" t="s">
        <v>612</v>
      </c>
      <c r="B13" s="7" t="n">
        <v>240000</v>
      </c>
      <c r="C13" s="7" t="n">
        <v>240000</v>
      </c>
    </row>
    <row r="14" spans="1:4">
      <c r="A14" s="4" t="s">
        <v>613</v>
      </c>
      <c r="B14" s="7" t="n">
        <v>652</v>
      </c>
      <c r="C14" s="5" t="n">
        <v>652</v>
      </c>
    </row>
    <row r="15" spans="1:4">
      <c r="A15" s="4" t="s">
        <v>614</v>
      </c>
      <c r="C15" s="7" t="n">
        <v>423</v>
      </c>
    </row>
    <row r="16" spans="1:4">
      <c r="A16" s="4" t="s">
        <v>618</v>
      </c>
    </row>
    <row r="17" spans="1:4">
      <c r="A17" s="3" t="s">
        <v>611</v>
      </c>
    </row>
    <row r="18" spans="1:4">
      <c r="A18" s="4" t="s">
        <v>616</v>
      </c>
      <c r="B18" s="4" t="s">
        <v>617</v>
      </c>
      <c r="C18" s="4" t="s">
        <v>617</v>
      </c>
    </row>
    <row r="19" spans="1:4">
      <c r="A19" s="4" t="s">
        <v>612</v>
      </c>
      <c r="B19" s="7" t="n">
        <v>216000</v>
      </c>
      <c r="C19" s="7" t="n">
        <v>216000</v>
      </c>
    </row>
    <row r="20" spans="1:4">
      <c r="A20" s="4" t="s">
        <v>613</v>
      </c>
      <c r="B20" s="5" t="n">
        <v>586</v>
      </c>
      <c r="C20" s="5" t="n">
        <v>586</v>
      </c>
    </row>
    <row r="21" spans="1:4">
      <c r="A21" s="4" t="s">
        <v>614</v>
      </c>
      <c r="C21" s="5" t="n">
        <v>380</v>
      </c>
    </row>
    <row r="22" spans="1:4">
      <c r="A22" s="4" t="s">
        <v>619</v>
      </c>
    </row>
    <row r="23" spans="1:4">
      <c r="A23" s="3" t="s">
        <v>611</v>
      </c>
    </row>
    <row r="24" spans="1:4">
      <c r="A24" s="4" t="s">
        <v>620</v>
      </c>
      <c r="B24" s="5" t="n">
        <v>680</v>
      </c>
      <c r="C24" s="5" t="n">
        <v>1456</v>
      </c>
    </row>
    <row r="25" spans="1:4">
      <c r="A25" s="4" t="s">
        <v>621</v>
      </c>
    </row>
    <row r="26" spans="1:4">
      <c r="A26" s="3" t="s">
        <v>611</v>
      </c>
    </row>
    <row r="27" spans="1:4">
      <c r="A27" s="4" t="s">
        <v>620</v>
      </c>
      <c r="B27" s="5" t="n">
        <v>358</v>
      </c>
      <c r="C27" s="5" t="n">
        <v>766</v>
      </c>
    </row>
    <row r="28" spans="1:4">
      <c r="A28" s="4" t="s">
        <v>622</v>
      </c>
    </row>
    <row r="29" spans="1:4">
      <c r="A29" s="3" t="s">
        <v>611</v>
      </c>
    </row>
    <row r="30" spans="1:4">
      <c r="A30" s="4" t="s">
        <v>620</v>
      </c>
      <c r="B30" s="7" t="n">
        <v>322</v>
      </c>
      <c r="C30" s="7" t="n">
        <v>6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1</v>
      </c>
    </row>
    <row r="2" spans="1:5">
      <c r="B2" s="2" t="s">
        <v>2</v>
      </c>
      <c r="C2" s="2" t="s">
        <v>76</v>
      </c>
      <c r="D2" s="2" t="s">
        <v>2</v>
      </c>
      <c r="E2" s="2" t="s">
        <v>76</v>
      </c>
    </row>
    <row r="3" spans="1:5">
      <c r="A3" s="3" t="s">
        <v>106</v>
      </c>
    </row>
    <row r="4" spans="1:5">
      <c r="A4" s="4" t="s">
        <v>114</v>
      </c>
      <c r="B4" s="7" t="n">
        <v>0</v>
      </c>
      <c r="C4" s="7" t="n">
        <v>0</v>
      </c>
      <c r="D4" s="7" t="n">
        <v>0</v>
      </c>
      <c r="E4" s="7" t="n">
        <v>0</v>
      </c>
    </row>
    <row r="5" spans="1:5">
      <c r="A5" s="4" t="s">
        <v>115</v>
      </c>
      <c r="B5" s="7" t="n">
        <v>67</v>
      </c>
      <c r="C5" s="7" t="n">
        <v>0</v>
      </c>
      <c r="D5" s="7" t="n">
        <v>96</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3</v>
      </c>
      <c r="B1" s="2" t="s">
        <v>75</v>
      </c>
      <c r="F1" s="2" t="s">
        <v>1</v>
      </c>
    </row>
    <row r="2" spans="1:7">
      <c r="B2" s="2" t="s">
        <v>624</v>
      </c>
      <c r="C2" s="2" t="s">
        <v>76</v>
      </c>
      <c r="D2" s="2" t="s">
        <v>625</v>
      </c>
      <c r="E2" s="2" t="s">
        <v>626</v>
      </c>
      <c r="F2" s="2" t="s">
        <v>2</v>
      </c>
      <c r="G2" s="2" t="s">
        <v>76</v>
      </c>
    </row>
    <row r="3" spans="1:7">
      <c r="A3" s="3" t="s">
        <v>627</v>
      </c>
    </row>
    <row r="4" spans="1:7">
      <c r="A4" s="4" t="s">
        <v>469</v>
      </c>
      <c r="F4" s="7" t="n">
        <v>0</v>
      </c>
      <c r="G4" s="7" t="n">
        <v>84950</v>
      </c>
    </row>
    <row r="5" spans="1:7">
      <c r="A5" s="4" t="s">
        <v>628</v>
      </c>
    </row>
    <row r="6" spans="1:7">
      <c r="A6" s="3" t="s">
        <v>627</v>
      </c>
    </row>
    <row r="7" spans="1:7">
      <c r="A7" s="4" t="s">
        <v>629</v>
      </c>
      <c r="B7" s="7" t="n">
        <v>1972</v>
      </c>
      <c r="C7" s="7" t="n">
        <v>1754</v>
      </c>
      <c r="D7" s="7" t="n">
        <v>4400</v>
      </c>
      <c r="E7" s="7" t="n">
        <v>1750</v>
      </c>
      <c r="F7" s="5" t="n">
        <v>1972</v>
      </c>
      <c r="G7" s="5" t="n">
        <v>1750</v>
      </c>
    </row>
    <row r="8" spans="1:7">
      <c r="A8" s="4" t="s">
        <v>630</v>
      </c>
      <c r="E8" s="5" t="n">
        <v>2517</v>
      </c>
    </row>
    <row r="9" spans="1:7">
      <c r="A9" s="4" t="s">
        <v>631</v>
      </c>
      <c r="B9" s="5" t="n">
        <v>38</v>
      </c>
      <c r="C9" s="5" t="n">
        <v>106</v>
      </c>
      <c r="D9" s="5" t="n">
        <v>100</v>
      </c>
      <c r="E9" s="5" t="n">
        <v>133</v>
      </c>
    </row>
    <row r="10" spans="1:7">
      <c r="A10" s="4" t="s">
        <v>632</v>
      </c>
      <c r="B10" s="5" t="n">
        <v>-2010</v>
      </c>
      <c r="D10" s="5" t="n">
        <v>2746</v>
      </c>
    </row>
    <row r="11" spans="1:7">
      <c r="A11" s="4" t="s">
        <v>633</v>
      </c>
      <c r="B11" s="7" t="n">
        <v>0</v>
      </c>
      <c r="C11" s="7" t="n">
        <v>1860</v>
      </c>
      <c r="D11" s="5" t="n">
        <v>1754</v>
      </c>
      <c r="E11" s="5" t="n">
        <v>4400</v>
      </c>
      <c r="F11" s="5" t="n">
        <v>0</v>
      </c>
      <c r="G11" s="7" t="n">
        <v>1860</v>
      </c>
    </row>
    <row r="12" spans="1:7">
      <c r="A12" s="4" t="s">
        <v>456</v>
      </c>
    </row>
    <row r="13" spans="1:7">
      <c r="A13" s="3" t="s">
        <v>627</v>
      </c>
    </row>
    <row r="14" spans="1:7">
      <c r="A14" s="4" t="s">
        <v>634</v>
      </c>
      <c r="E14" s="7" t="n">
        <v>15000</v>
      </c>
    </row>
    <row r="15" spans="1:7">
      <c r="A15" s="4" t="s">
        <v>469</v>
      </c>
      <c r="D15" s="7" t="n">
        <v>14900</v>
      </c>
      <c r="F15" s="7" t="n">
        <v>149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7</v>
      </c>
    </row>
    <row r="3" spans="1:3">
      <c r="A3" s="3" t="s">
        <v>636</v>
      </c>
    </row>
    <row r="4" spans="1:3">
      <c r="A4" s="4" t="s">
        <v>637</v>
      </c>
      <c r="B4" s="4" t="s">
        <v>638</v>
      </c>
    </row>
    <row r="5" spans="1:3">
      <c r="A5" s="4" t="s">
        <v>639</v>
      </c>
      <c r="B5" s="4" t="s">
        <v>407</v>
      </c>
    </row>
    <row r="6" spans="1:3">
      <c r="A6" s="4" t="s">
        <v>640</v>
      </c>
    </row>
    <row r="7" spans="1:3">
      <c r="A7" s="3" t="s">
        <v>636</v>
      </c>
    </row>
    <row r="8" spans="1:3">
      <c r="A8" s="4" t="s">
        <v>641</v>
      </c>
      <c r="C8" s="4" t="s">
        <v>642</v>
      </c>
    </row>
    <row r="9" spans="1:3">
      <c r="A9" s="4" t="s">
        <v>643</v>
      </c>
    </row>
    <row r="10" spans="1:3">
      <c r="A10" s="3" t="s">
        <v>636</v>
      </c>
    </row>
    <row r="11" spans="1:3">
      <c r="A11" s="4" t="s">
        <v>644</v>
      </c>
      <c r="C11" s="14" t="n">
        <v>0.0158</v>
      </c>
    </row>
    <row r="12" spans="1:3">
      <c r="A12" s="4" t="s">
        <v>645</v>
      </c>
    </row>
    <row r="13" spans="1:3">
      <c r="A13" s="3" t="s">
        <v>636</v>
      </c>
    </row>
    <row r="14" spans="1:3">
      <c r="A14" s="4" t="s">
        <v>644</v>
      </c>
      <c r="C14" s="14" t="n">
        <v>0.2381</v>
      </c>
    </row>
    <row r="15" spans="1:3">
      <c r="A15" s="4" t="s">
        <v>646</v>
      </c>
    </row>
    <row r="16" spans="1:3">
      <c r="A16" s="3" t="s">
        <v>636</v>
      </c>
    </row>
    <row r="17" spans="1:3">
      <c r="A17" s="4" t="s">
        <v>644</v>
      </c>
      <c r="C17" s="14" t="n">
        <v>0.1069</v>
      </c>
    </row>
    <row r="18" spans="1:3">
      <c r="A18" s="4" t="s">
        <v>647</v>
      </c>
    </row>
    <row r="19" spans="1:3">
      <c r="A19" s="3" t="s">
        <v>636</v>
      </c>
    </row>
    <row r="20" spans="1:3">
      <c r="A20" s="4" t="s">
        <v>644</v>
      </c>
      <c r="C20" s="14" t="n">
        <v>0.10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8</v>
      </c>
      <c r="B1" s="2" t="s">
        <v>75</v>
      </c>
      <c r="D1" s="2" t="s">
        <v>1</v>
      </c>
    </row>
    <row r="2" spans="1:5">
      <c r="B2" s="2" t="s">
        <v>2</v>
      </c>
      <c r="C2" s="2" t="s">
        <v>76</v>
      </c>
      <c r="D2" s="2" t="s">
        <v>2</v>
      </c>
      <c r="E2" s="2" t="s">
        <v>76</v>
      </c>
    </row>
    <row r="3" spans="1:5">
      <c r="A3" s="3" t="s">
        <v>649</v>
      </c>
    </row>
    <row r="4" spans="1:5">
      <c r="A4" s="4" t="s">
        <v>650</v>
      </c>
      <c r="B4" s="7" t="n">
        <v>0</v>
      </c>
      <c r="C4" s="7" t="n">
        <v>72</v>
      </c>
      <c r="D4" s="7" t="n">
        <v>-5</v>
      </c>
      <c r="E4" s="7" t="n">
        <v>227</v>
      </c>
    </row>
    <row r="5" spans="1:5">
      <c r="A5" s="4" t="s">
        <v>651</v>
      </c>
      <c r="B5" s="5" t="n">
        <v>117</v>
      </c>
      <c r="C5" s="5" t="n">
        <v>-57</v>
      </c>
      <c r="D5" s="5" t="n">
        <v>150</v>
      </c>
      <c r="E5" s="5" t="n">
        <v>359</v>
      </c>
    </row>
    <row r="6" spans="1:5">
      <c r="A6" s="4" t="s">
        <v>652</v>
      </c>
      <c r="B6" s="5" t="n">
        <v>0</v>
      </c>
      <c r="C6" s="5" t="n">
        <v>0</v>
      </c>
      <c r="D6" s="5" t="n">
        <v>115</v>
      </c>
      <c r="E6" s="5" t="n">
        <v>0</v>
      </c>
    </row>
    <row r="7" spans="1:5">
      <c r="A7" s="4" t="s">
        <v>653</v>
      </c>
      <c r="B7" s="5" t="n">
        <v>117</v>
      </c>
      <c r="C7" s="5" t="n">
        <v>15</v>
      </c>
      <c r="D7" s="5" t="n">
        <v>260</v>
      </c>
      <c r="E7" s="5" t="n">
        <v>586</v>
      </c>
    </row>
    <row r="8" spans="1:5">
      <c r="A8" s="3" t="s">
        <v>654</v>
      </c>
    </row>
    <row r="9" spans="1:5">
      <c r="A9" s="4" t="s">
        <v>650</v>
      </c>
      <c r="B9" s="5" t="n">
        <v>-1903</v>
      </c>
      <c r="C9" s="5" t="n">
        <v>-3029</v>
      </c>
      <c r="D9" s="5" t="n">
        <v>2844</v>
      </c>
      <c r="E9" s="5" t="n">
        <v>-2464</v>
      </c>
    </row>
    <row r="10" spans="1:5">
      <c r="A10" s="4" t="s">
        <v>651</v>
      </c>
      <c r="B10" s="5" t="n">
        <v>-402</v>
      </c>
      <c r="C10" s="5" t="n">
        <v>-842</v>
      </c>
      <c r="D10" s="5" t="n">
        <v>502</v>
      </c>
      <c r="E10" s="5" t="n">
        <v>-767</v>
      </c>
    </row>
    <row r="11" spans="1:5">
      <c r="A11" s="4" t="s">
        <v>344</v>
      </c>
      <c r="B11" s="5" t="n">
        <v>41</v>
      </c>
      <c r="C11" s="5" t="n">
        <v>-68</v>
      </c>
      <c r="D11" s="5" t="n">
        <v>-213</v>
      </c>
      <c r="E11" s="5" t="n">
        <v>-758</v>
      </c>
    </row>
    <row r="12" spans="1:5">
      <c r="A12" s="4" t="s">
        <v>655</v>
      </c>
      <c r="B12" s="5" t="n">
        <v>0</v>
      </c>
      <c r="C12" s="5" t="n">
        <v>-55</v>
      </c>
      <c r="D12" s="5" t="n">
        <v>0</v>
      </c>
      <c r="E12" s="5" t="n">
        <v>-859</v>
      </c>
    </row>
    <row r="13" spans="1:5">
      <c r="A13" s="4" t="s">
        <v>656</v>
      </c>
      <c r="B13" s="5" t="n">
        <v>-1062</v>
      </c>
      <c r="C13" s="5" t="n">
        <v>0</v>
      </c>
      <c r="D13" s="5" t="n">
        <v>-1857</v>
      </c>
      <c r="E13" s="5" t="n">
        <v>0</v>
      </c>
    </row>
    <row r="14" spans="1:5">
      <c r="A14" s="4" t="s">
        <v>657</v>
      </c>
      <c r="B14" s="5" t="n">
        <v>-3326</v>
      </c>
      <c r="C14" s="5" t="n">
        <v>-3994</v>
      </c>
      <c r="D14" s="5" t="n">
        <v>1276</v>
      </c>
      <c r="E14" s="5" t="n">
        <v>-4848</v>
      </c>
    </row>
    <row r="15" spans="1:5">
      <c r="A15" s="4" t="s">
        <v>658</v>
      </c>
      <c r="B15" s="7" t="n">
        <v>-3209</v>
      </c>
      <c r="C15" s="7" t="n">
        <v>-3979</v>
      </c>
      <c r="D15" s="7" t="n">
        <v>1536</v>
      </c>
      <c r="E15" s="7" t="n">
        <v>-42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59</v>
      </c>
      <c r="B1" s="2" t="s">
        <v>75</v>
      </c>
      <c r="D1" s="2" t="s">
        <v>1</v>
      </c>
      <c r="F1" s="2" t="s">
        <v>424</v>
      </c>
    </row>
    <row r="2" spans="1:8">
      <c r="B2" s="2" t="s">
        <v>2</v>
      </c>
      <c r="C2" s="2" t="s">
        <v>76</v>
      </c>
      <c r="D2" s="2" t="s">
        <v>2</v>
      </c>
      <c r="E2" s="2" t="s">
        <v>76</v>
      </c>
      <c r="F2" s="2" t="s">
        <v>660</v>
      </c>
      <c r="G2" s="2" t="s">
        <v>27</v>
      </c>
      <c r="H2" s="2" t="s">
        <v>409</v>
      </c>
    </row>
    <row r="3" spans="1:8">
      <c r="A3" s="3" t="s">
        <v>661</v>
      </c>
    </row>
    <row r="4" spans="1:8">
      <c r="A4" s="4" t="s">
        <v>662</v>
      </c>
      <c r="B4" s="7" t="n">
        <v>0</v>
      </c>
      <c r="D4" s="7" t="n">
        <v>50</v>
      </c>
    </row>
    <row r="5" spans="1:8">
      <c r="A5" s="4" t="s">
        <v>663</v>
      </c>
      <c r="D5" s="4" t="s">
        <v>664</v>
      </c>
    </row>
    <row r="6" spans="1:8">
      <c r="A6" s="4" t="s">
        <v>665</v>
      </c>
      <c r="D6" s="4" t="s">
        <v>666</v>
      </c>
      <c r="E6" s="4" t="s">
        <v>667</v>
      </c>
    </row>
    <row r="7" spans="1:8">
      <c r="A7" s="4" t="s">
        <v>668</v>
      </c>
      <c r="D7" s="4" t="s">
        <v>437</v>
      </c>
    </row>
    <row r="8" spans="1:8">
      <c r="A8" s="4" t="s">
        <v>669</v>
      </c>
      <c r="B8" s="5" t="n">
        <v>12692</v>
      </c>
      <c r="C8" s="7" t="n">
        <v>13442</v>
      </c>
      <c r="D8" s="7" t="n">
        <v>69037</v>
      </c>
      <c r="E8" s="7" t="n">
        <v>50391</v>
      </c>
      <c r="G8" s="7" t="n">
        <v>71000</v>
      </c>
      <c r="H8" s="7" t="n">
        <v>48000</v>
      </c>
    </row>
    <row r="9" spans="1:8">
      <c r="A9" s="4" t="s">
        <v>670</v>
      </c>
      <c r="D9" s="4" t="s">
        <v>671</v>
      </c>
    </row>
    <row r="10" spans="1:8">
      <c r="A10" s="4" t="s">
        <v>672</v>
      </c>
    </row>
    <row r="11" spans="1:8">
      <c r="A11" s="3" t="s">
        <v>661</v>
      </c>
    </row>
    <row r="12" spans="1:8">
      <c r="A12" s="4" t="s">
        <v>673</v>
      </c>
      <c r="D12" s="4" t="s">
        <v>674</v>
      </c>
    </row>
    <row r="13" spans="1:8">
      <c r="A13" s="4" t="s">
        <v>675</v>
      </c>
    </row>
    <row r="14" spans="1:8">
      <c r="A14" s="3" t="s">
        <v>661</v>
      </c>
    </row>
    <row r="15" spans="1:8">
      <c r="A15" s="4" t="s">
        <v>673</v>
      </c>
      <c r="D15" s="4" t="s">
        <v>676</v>
      </c>
    </row>
    <row r="16" spans="1:8">
      <c r="A16" s="4" t="s">
        <v>677</v>
      </c>
    </row>
    <row r="17" spans="1:8">
      <c r="A17" s="3" t="s">
        <v>661</v>
      </c>
    </row>
    <row r="18" spans="1:8">
      <c r="A18" s="4" t="s">
        <v>665</v>
      </c>
      <c r="D18" s="4" t="s">
        <v>461</v>
      </c>
      <c r="E18" s="4" t="s">
        <v>678</v>
      </c>
    </row>
    <row r="19" spans="1:8">
      <c r="A19" s="4" t="s">
        <v>679</v>
      </c>
      <c r="B19" s="5" t="n">
        <v>43400</v>
      </c>
      <c r="D19" s="7" t="n">
        <v>43400</v>
      </c>
      <c r="G19" s="5" t="n">
        <v>0</v>
      </c>
    </row>
    <row r="20" spans="1:8">
      <c r="A20" s="4" t="s">
        <v>669</v>
      </c>
      <c r="G20" s="7" t="n">
        <v>-4500</v>
      </c>
      <c r="H20" s="7" t="n">
        <v>-10400</v>
      </c>
    </row>
    <row r="21" spans="1:8">
      <c r="A21" s="4" t="s">
        <v>670</v>
      </c>
      <c r="G21" s="4" t="s">
        <v>680</v>
      </c>
    </row>
    <row r="22" spans="1:8">
      <c r="A22" s="4" t="s">
        <v>681</v>
      </c>
    </row>
    <row r="23" spans="1:8">
      <c r="A23" s="3" t="s">
        <v>661</v>
      </c>
    </row>
    <row r="24" spans="1:8">
      <c r="A24" s="4" t="s">
        <v>679</v>
      </c>
      <c r="B24" s="7" t="n">
        <v>59400</v>
      </c>
      <c r="D24" s="7" t="n">
        <v>59400</v>
      </c>
      <c r="G24" s="7" t="n">
        <v>59400</v>
      </c>
    </row>
    <row r="25" spans="1:8">
      <c r="A25" s="4" t="s">
        <v>682</v>
      </c>
    </row>
    <row r="26" spans="1:8">
      <c r="A26" s="3" t="s">
        <v>661</v>
      </c>
    </row>
    <row r="27" spans="1:8">
      <c r="A27" s="4" t="s">
        <v>683</v>
      </c>
      <c r="F27" s="4" t="s">
        <v>448</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s>
  <sheetData>
    <row r="1" spans="1:7">
      <c r="A1" s="1" t="s">
        <v>684</v>
      </c>
      <c r="C1" s="2" t="s">
        <v>2</v>
      </c>
      <c r="D1" s="2" t="s">
        <v>27</v>
      </c>
      <c r="E1" s="2" t="s">
        <v>76</v>
      </c>
      <c r="F1" s="2" t="s">
        <v>625</v>
      </c>
      <c r="G1" s="2" t="s">
        <v>409</v>
      </c>
    </row>
    <row r="2" spans="1:7">
      <c r="A2" s="3" t="s">
        <v>685</v>
      </c>
    </row>
    <row r="3" spans="1:7">
      <c r="A3" s="4" t="s">
        <v>686</v>
      </c>
      <c r="C3" s="7" t="n">
        <v>947000</v>
      </c>
    </row>
    <row r="4" spans="1:7">
      <c r="A4" s="4" t="s">
        <v>384</v>
      </c>
      <c r="B4" s="4" t="s">
        <v>30</v>
      </c>
      <c r="C4" s="5" t="n">
        <v>542976000</v>
      </c>
      <c r="D4" s="7" t="n">
        <v>524619000</v>
      </c>
    </row>
    <row r="5" spans="1:7">
      <c r="A5" s="4" t="s">
        <v>687</v>
      </c>
      <c r="F5" s="4" t="s">
        <v>688</v>
      </c>
    </row>
    <row r="6" spans="1:7">
      <c r="A6" s="4" t="s">
        <v>689</v>
      </c>
      <c r="F6" s="7" t="n">
        <v>500000</v>
      </c>
    </row>
    <row r="7" spans="1:7">
      <c r="A7" s="4" t="s">
        <v>690</v>
      </c>
      <c r="F7" s="5" t="n">
        <v>100000</v>
      </c>
    </row>
    <row r="8" spans="1:7">
      <c r="A8" s="4" t="s">
        <v>691</v>
      </c>
      <c r="F8" s="7" t="n">
        <v>100000</v>
      </c>
    </row>
    <row r="9" spans="1:7">
      <c r="A9" s="4" t="s">
        <v>692</v>
      </c>
      <c r="C9" s="5" t="n">
        <v>1593000</v>
      </c>
      <c r="D9" s="5" t="n">
        <v>1595000</v>
      </c>
      <c r="E9" s="7" t="n">
        <v>1640000</v>
      </c>
      <c r="G9" s="7" t="n">
        <v>1785000</v>
      </c>
    </row>
    <row r="10" spans="1:7">
      <c r="A10" s="4" t="s">
        <v>693</v>
      </c>
    </row>
    <row r="11" spans="1:7">
      <c r="A11" s="3" t="s">
        <v>685</v>
      </c>
    </row>
    <row r="12" spans="1:7">
      <c r="A12" s="4" t="s">
        <v>692</v>
      </c>
      <c r="C12" s="5" t="n">
        <v>500000</v>
      </c>
      <c r="D12" s="5" t="n">
        <v>500000</v>
      </c>
    </row>
    <row r="13" spans="1:7">
      <c r="A13" s="4" t="s">
        <v>694</v>
      </c>
    </row>
    <row r="14" spans="1:7">
      <c r="A14" s="3" t="s">
        <v>685</v>
      </c>
    </row>
    <row r="15" spans="1:7">
      <c r="A15" s="4" t="s">
        <v>384</v>
      </c>
      <c r="C15" s="5" t="n">
        <v>254600000</v>
      </c>
      <c r="D15" s="5" t="n">
        <v>198900000</v>
      </c>
    </row>
    <row r="16" spans="1:7">
      <c r="A16" s="4" t="s">
        <v>695</v>
      </c>
    </row>
    <row r="17" spans="1:7">
      <c r="A17" s="3" t="s">
        <v>685</v>
      </c>
    </row>
    <row r="18" spans="1:7">
      <c r="A18" s="4" t="s">
        <v>384</v>
      </c>
      <c r="C18" s="7" t="n">
        <v>9400000</v>
      </c>
      <c r="D18" s="7" t="n">
        <v>3500000</v>
      </c>
    </row>
    <row r="19" spans="1:7"/>
    <row r="20" spans="1:7">
      <c r="A20" s="4" t="s">
        <v>30</v>
      </c>
      <c r="B20" s="4" t="s">
        <v>59</v>
      </c>
    </row>
  </sheetData>
  <mergeCells count="3">
    <mergeCell ref="A1:B1"/>
    <mergeCell ref="A19:F19"/>
    <mergeCell ref="B20:F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96</v>
      </c>
      <c r="B1" s="2" t="s">
        <v>75</v>
      </c>
      <c r="D1" s="2" t="s">
        <v>1</v>
      </c>
    </row>
    <row r="2" spans="1:6">
      <c r="B2" s="2" t="s">
        <v>513</v>
      </c>
      <c r="C2" s="2" t="s">
        <v>308</v>
      </c>
      <c r="D2" s="2" t="s">
        <v>697</v>
      </c>
      <c r="E2" s="2" t="s">
        <v>308</v>
      </c>
      <c r="F2" s="2" t="s">
        <v>698</v>
      </c>
    </row>
    <row r="3" spans="1:6">
      <c r="A3" s="3" t="s">
        <v>236</v>
      </c>
    </row>
    <row r="4" spans="1:6">
      <c r="A4" s="4" t="s">
        <v>699</v>
      </c>
      <c r="D4" s="5" t="n">
        <v>1</v>
      </c>
    </row>
    <row r="5" spans="1:6">
      <c r="A5" s="3" t="s">
        <v>700</v>
      </c>
    </row>
    <row r="6" spans="1:6">
      <c r="A6" s="4" t="s">
        <v>77</v>
      </c>
      <c r="B6" s="7" t="n">
        <v>201480</v>
      </c>
      <c r="C6" s="7" t="n">
        <v>172851</v>
      </c>
      <c r="D6" s="7" t="n">
        <v>579394</v>
      </c>
      <c r="E6" s="7" t="n">
        <v>479689</v>
      </c>
    </row>
    <row r="7" spans="1:6">
      <c r="A7" s="4" t="s">
        <v>701</v>
      </c>
      <c r="B7" s="5" t="n">
        <v>54621</v>
      </c>
      <c r="D7" s="5" t="n">
        <v>54621</v>
      </c>
      <c r="F7" s="7" t="n">
        <v>42399</v>
      </c>
    </row>
    <row r="8" spans="1:6">
      <c r="A8" s="4" t="s">
        <v>702</v>
      </c>
    </row>
    <row r="9" spans="1:6">
      <c r="A9" s="3" t="s">
        <v>700</v>
      </c>
    </row>
    <row r="10" spans="1:6">
      <c r="A10" s="4" t="s">
        <v>77</v>
      </c>
      <c r="B10" s="5" t="n">
        <v>169468</v>
      </c>
      <c r="C10" s="5" t="n">
        <v>146904</v>
      </c>
      <c r="D10" s="5" t="n">
        <v>487683</v>
      </c>
      <c r="E10" s="5" t="n">
        <v>403990</v>
      </c>
    </row>
    <row r="11" spans="1:6">
      <c r="A11" s="4" t="s">
        <v>701</v>
      </c>
      <c r="B11" s="5" t="n">
        <v>38300</v>
      </c>
      <c r="D11" s="5" t="n">
        <v>38300</v>
      </c>
      <c r="F11" s="5" t="n">
        <v>29317</v>
      </c>
    </row>
    <row r="12" spans="1:6">
      <c r="A12" s="4" t="s">
        <v>703</v>
      </c>
    </row>
    <row r="13" spans="1:6">
      <c r="A13" s="3" t="s">
        <v>700</v>
      </c>
    </row>
    <row r="14" spans="1:6">
      <c r="A14" s="4" t="s">
        <v>77</v>
      </c>
      <c r="B14" s="5" t="n">
        <v>32012</v>
      </c>
      <c r="C14" s="7" t="n">
        <v>25947</v>
      </c>
      <c r="D14" s="5" t="n">
        <v>91711</v>
      </c>
      <c r="E14" s="7" t="n">
        <v>75699</v>
      </c>
    </row>
    <row r="15" spans="1:6">
      <c r="A15" s="4" t="s">
        <v>701</v>
      </c>
      <c r="B15" s="7" t="n">
        <v>16321</v>
      </c>
      <c r="D15" s="7" t="n">
        <v>16321</v>
      </c>
      <c r="F15" s="7" t="n">
        <v>130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704</v>
      </c>
      <c r="B1" s="2" t="s">
        <v>75</v>
      </c>
      <c r="D1" s="2" t="s">
        <v>1</v>
      </c>
    </row>
    <row r="2" spans="1:6">
      <c r="B2" s="2" t="s">
        <v>2</v>
      </c>
      <c r="C2" s="2" t="s">
        <v>76</v>
      </c>
      <c r="D2" s="2" t="s">
        <v>2</v>
      </c>
      <c r="E2" s="2" t="s">
        <v>76</v>
      </c>
      <c r="F2" s="2" t="s">
        <v>27</v>
      </c>
    </row>
    <row r="3" spans="1:6">
      <c r="A3" s="3" t="s">
        <v>705</v>
      </c>
    </row>
    <row r="4" spans="1:6">
      <c r="A4" s="4" t="s">
        <v>706</v>
      </c>
      <c r="B4" s="7" t="n">
        <v>4553000</v>
      </c>
      <c r="C4" s="7" t="n">
        <v>3227000</v>
      </c>
      <c r="D4" s="7" t="n">
        <v>13302000</v>
      </c>
      <c r="E4" s="7" t="n">
        <v>10003000</v>
      </c>
    </row>
    <row r="5" spans="1:6">
      <c r="A5" s="4" t="s">
        <v>707</v>
      </c>
      <c r="B5" s="5" t="n">
        <v>0</v>
      </c>
      <c r="C5" s="5" t="n">
        <v>0</v>
      </c>
      <c r="D5" s="5" t="n">
        <v>0</v>
      </c>
      <c r="E5" s="5" t="n">
        <v>42000</v>
      </c>
    </row>
    <row r="6" spans="1:6">
      <c r="A6" s="4" t="s">
        <v>708</v>
      </c>
      <c r="B6" s="5" t="n">
        <v>119000</v>
      </c>
      <c r="D6" s="5" t="n">
        <v>119000</v>
      </c>
      <c r="F6" s="7" t="n">
        <v>65000</v>
      </c>
    </row>
    <row r="7" spans="1:6">
      <c r="A7" s="4" t="s">
        <v>709</v>
      </c>
    </row>
    <row r="8" spans="1:6">
      <c r="A8" s="3" t="s">
        <v>705</v>
      </c>
    </row>
    <row r="9" spans="1:6">
      <c r="A9" s="4" t="s">
        <v>710</v>
      </c>
      <c r="B9" s="5" t="n">
        <v>587000</v>
      </c>
      <c r="C9" s="5" t="n">
        <v>463000</v>
      </c>
      <c r="D9" s="5" t="n">
        <v>1532000</v>
      </c>
      <c r="E9" s="5" t="n">
        <v>1211000</v>
      </c>
    </row>
    <row r="10" spans="1:6">
      <c r="A10" s="4" t="s">
        <v>711</v>
      </c>
    </row>
    <row r="11" spans="1:6">
      <c r="A11" s="3" t="s">
        <v>705</v>
      </c>
    </row>
    <row r="12" spans="1:6">
      <c r="A12" s="4" t="s">
        <v>710</v>
      </c>
      <c r="B12" s="5" t="n">
        <v>126000</v>
      </c>
      <c r="C12" s="5" t="n">
        <v>134000</v>
      </c>
      <c r="D12" s="5" t="n">
        <v>410000</v>
      </c>
      <c r="E12" s="5" t="n">
        <v>404000</v>
      </c>
    </row>
    <row r="13" spans="1:6">
      <c r="A13" s="4" t="s">
        <v>712</v>
      </c>
    </row>
    <row r="14" spans="1:6">
      <c r="A14" s="3" t="s">
        <v>705</v>
      </c>
    </row>
    <row r="15" spans="1:6">
      <c r="A15" s="4" t="s">
        <v>710</v>
      </c>
      <c r="B15" s="5" t="n">
        <v>386000</v>
      </c>
      <c r="C15" s="5" t="n">
        <v>254000</v>
      </c>
      <c r="D15" s="5" t="n">
        <v>897000</v>
      </c>
      <c r="E15" s="5" t="n">
        <v>582000</v>
      </c>
    </row>
    <row r="16" spans="1:6">
      <c r="A16" s="4" t="s">
        <v>713</v>
      </c>
    </row>
    <row r="17" spans="1:6">
      <c r="A17" s="3" t="s">
        <v>705</v>
      </c>
    </row>
    <row r="18" spans="1:6">
      <c r="A18" s="4" t="s">
        <v>710</v>
      </c>
      <c r="B18" s="5" t="n">
        <v>75000</v>
      </c>
      <c r="C18" s="5" t="n">
        <v>75000</v>
      </c>
      <c r="D18" s="5" t="n">
        <v>225000</v>
      </c>
      <c r="E18" s="5" t="n">
        <v>225000</v>
      </c>
    </row>
    <row r="19" spans="1:6">
      <c r="A19" s="4" t="s">
        <v>714</v>
      </c>
    </row>
    <row r="20" spans="1:6">
      <c r="A20" s="3" t="s">
        <v>705</v>
      </c>
    </row>
    <row r="21" spans="1:6">
      <c r="A21" s="4" t="s">
        <v>706</v>
      </c>
      <c r="B21" s="5" t="n">
        <v>233000</v>
      </c>
      <c r="C21" s="7" t="n">
        <v>219000</v>
      </c>
      <c r="D21" s="5" t="n">
        <v>818000</v>
      </c>
      <c r="E21" s="7" t="n">
        <v>678000</v>
      </c>
    </row>
    <row r="22" spans="1:6">
      <c r="A22" s="4" t="s">
        <v>708</v>
      </c>
      <c r="B22" s="7" t="n">
        <v>45000</v>
      </c>
      <c r="D22" s="7" t="n">
        <v>45000</v>
      </c>
      <c r="F22" s="7" t="n">
        <v>9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6"/>
  </cols>
  <sheetData>
    <row r="1" spans="1:3">
      <c r="A1" s="1" t="s">
        <v>715</v>
      </c>
      <c r="B1" s="1" t="s">
        <v>716</v>
      </c>
      <c r="C1" s="2" t="s">
        <v>717</v>
      </c>
    </row>
    <row r="2" spans="1:3">
      <c r="A2" s="4" t="s">
        <v>718</v>
      </c>
    </row>
    <row r="3" spans="1:3">
      <c r="A3" s="4" t="s">
        <v>719</v>
      </c>
      <c r="B3" s="4" t="s">
        <v>72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6"/>
    <col customWidth="1" max="5" min="5" width="46"/>
    <col customWidth="1" max="6" min="6" width="13"/>
    <col customWidth="1" max="7" min="7" width="27"/>
    <col customWidth="1" max="8" min="8" width="20"/>
    <col customWidth="1" max="9" min="9" width="39"/>
  </cols>
  <sheetData>
    <row r="1" spans="1:9">
      <c r="A1" s="1" t="s">
        <v>116</v>
      </c>
      <c r="B1" s="2" t="s">
        <v>117</v>
      </c>
      <c r="C1" s="2" t="s">
        <v>118</v>
      </c>
      <c r="D1" s="2" t="s">
        <v>119</v>
      </c>
      <c r="E1" s="2" t="s">
        <v>120</v>
      </c>
      <c r="F1" s="2" t="s">
        <v>121</v>
      </c>
      <c r="G1" s="2" t="s">
        <v>54</v>
      </c>
      <c r="H1" s="2" t="s">
        <v>55</v>
      </c>
      <c r="I1" s="2" t="s">
        <v>122</v>
      </c>
    </row>
    <row r="2" spans="1:9">
      <c r="A2" s="3" t="s">
        <v>123</v>
      </c>
    </row>
    <row r="3" spans="1:9">
      <c r="A3" s="4" t="s">
        <v>124</v>
      </c>
      <c r="B3" s="7" t="n">
        <v>3347</v>
      </c>
      <c r="H3" s="7" t="n">
        <v>3347</v>
      </c>
    </row>
    <row r="4" spans="1:9">
      <c r="A4" s="4" t="s">
        <v>125</v>
      </c>
      <c r="C4" s="5" t="n">
        <v>0</v>
      </c>
      <c r="D4" s="5" t="n">
        <v>2957059</v>
      </c>
      <c r="E4" s="5" t="n">
        <v>2682351</v>
      </c>
      <c r="F4" s="5" t="n">
        <v>13001216</v>
      </c>
    </row>
    <row r="5" spans="1:9">
      <c r="A5" s="4" t="s">
        <v>126</v>
      </c>
      <c r="B5" s="5" t="n">
        <v>13567</v>
      </c>
      <c r="C5" s="7" t="n">
        <v>0</v>
      </c>
      <c r="D5" s="7" t="n">
        <v>3</v>
      </c>
      <c r="E5" s="7" t="n">
        <v>3</v>
      </c>
      <c r="F5" s="7" t="n">
        <v>5</v>
      </c>
      <c r="G5" s="7" t="n">
        <v>88854</v>
      </c>
      <c r="H5" s="5" t="n">
        <v>-76385</v>
      </c>
      <c r="I5" s="7" t="n">
        <v>1087</v>
      </c>
    </row>
    <row r="6" spans="1:9">
      <c r="A6" s="3" t="s">
        <v>127</v>
      </c>
    </row>
    <row r="7" spans="1:9">
      <c r="A7" s="4" t="s">
        <v>128</v>
      </c>
      <c r="B7" s="5" t="n">
        <v>4436</v>
      </c>
      <c r="G7" s="5" t="n">
        <v>4436</v>
      </c>
    </row>
    <row r="8" spans="1:9">
      <c r="A8" s="4" t="s">
        <v>129</v>
      </c>
      <c r="F8" s="5" t="n">
        <v>358738</v>
      </c>
    </row>
    <row r="9" spans="1:9">
      <c r="A9" s="4" t="s">
        <v>130</v>
      </c>
      <c r="B9" s="5" t="n">
        <v>104</v>
      </c>
      <c r="G9" s="5" t="n">
        <v>104</v>
      </c>
    </row>
    <row r="10" spans="1:9">
      <c r="A10" s="4" t="s">
        <v>131</v>
      </c>
      <c r="B10" s="5" t="n">
        <v>-1843</v>
      </c>
      <c r="G10" s="5" t="n">
        <v>-1843</v>
      </c>
    </row>
    <row r="11" spans="1:9">
      <c r="A11" s="4" t="s">
        <v>132</v>
      </c>
      <c r="F11" s="5" t="n">
        <v>14285000</v>
      </c>
    </row>
    <row r="12" spans="1:9">
      <c r="A12" s="4" t="s">
        <v>133</v>
      </c>
      <c r="B12" s="5" t="n">
        <v>80194</v>
      </c>
      <c r="F12" s="7" t="n">
        <v>6</v>
      </c>
      <c r="G12" s="5" t="n">
        <v>80188</v>
      </c>
    </row>
    <row r="13" spans="1:9">
      <c r="A13" s="4" t="s">
        <v>134</v>
      </c>
      <c r="D13" s="5" t="n">
        <v>-2957059</v>
      </c>
      <c r="E13" s="5" t="n">
        <v>-2682351</v>
      </c>
      <c r="F13" s="5" t="n">
        <v>-5639410</v>
      </c>
    </row>
    <row r="14" spans="1:9">
      <c r="A14" s="4" t="s">
        <v>135</v>
      </c>
      <c r="D14" s="7" t="n">
        <v>-3</v>
      </c>
      <c r="E14" s="7" t="n">
        <v>-3</v>
      </c>
      <c r="F14" s="7" t="n">
        <v>6</v>
      </c>
    </row>
    <row r="15" spans="1:9">
      <c r="A15" s="4" t="s">
        <v>136</v>
      </c>
      <c r="F15" s="5" t="n">
        <v>8459109</v>
      </c>
    </row>
    <row r="16" spans="1:9">
      <c r="A16" s="3" t="s">
        <v>123</v>
      </c>
    </row>
    <row r="17" spans="1:9">
      <c r="A17" s="4" t="s">
        <v>137</v>
      </c>
      <c r="B17" s="5" t="n">
        <v>770</v>
      </c>
      <c r="I17" s="5" t="n">
        <v>770</v>
      </c>
    </row>
    <row r="18" spans="1:9">
      <c r="A18" s="4" t="s">
        <v>109</v>
      </c>
      <c r="B18" s="5" t="n">
        <v>0</v>
      </c>
    </row>
    <row r="19" spans="1:9">
      <c r="A19" s="4" t="s">
        <v>99</v>
      </c>
      <c r="B19" s="5" t="n">
        <v>5278</v>
      </c>
      <c r="H19" s="5" t="n">
        <v>5278</v>
      </c>
    </row>
    <row r="20" spans="1:9">
      <c r="A20" s="4" t="s">
        <v>138</v>
      </c>
      <c r="C20" s="5" t="n">
        <v>0</v>
      </c>
      <c r="D20" s="5" t="n">
        <v>0</v>
      </c>
      <c r="E20" s="5" t="n">
        <v>0</v>
      </c>
      <c r="F20" s="5" t="n">
        <v>41743473</v>
      </c>
    </row>
    <row r="21" spans="1:9">
      <c r="A21" s="4" t="s">
        <v>139</v>
      </c>
      <c r="B21" s="5" t="n">
        <v>105853</v>
      </c>
      <c r="C21" s="7" t="n">
        <v>0</v>
      </c>
      <c r="D21" s="7" t="n">
        <v>0</v>
      </c>
      <c r="E21" s="7" t="n">
        <v>0</v>
      </c>
      <c r="F21" s="7" t="n">
        <v>17</v>
      </c>
      <c r="G21" s="5" t="n">
        <v>171739</v>
      </c>
      <c r="H21" s="5" t="n">
        <v>-67760</v>
      </c>
      <c r="I21" s="5" t="n">
        <v>1857</v>
      </c>
    </row>
    <row r="22" spans="1:9">
      <c r="A22" s="4" t="s">
        <v>140</v>
      </c>
      <c r="C22" s="5" t="n">
        <v>0</v>
      </c>
      <c r="D22" s="5" t="n">
        <v>0</v>
      </c>
      <c r="E22" s="5" t="n">
        <v>0</v>
      </c>
      <c r="F22" s="5" t="n">
        <v>42165524</v>
      </c>
    </row>
    <row r="23" spans="1:9">
      <c r="A23" s="4" t="s">
        <v>141</v>
      </c>
      <c r="B23" s="5" t="n">
        <v>96156</v>
      </c>
      <c r="C23" s="7" t="n">
        <v>0</v>
      </c>
      <c r="D23" s="7" t="n">
        <v>0</v>
      </c>
      <c r="E23" s="7" t="n">
        <v>0</v>
      </c>
      <c r="F23" s="7" t="n">
        <v>17</v>
      </c>
      <c r="G23" s="5" t="n">
        <v>174090</v>
      </c>
      <c r="H23" s="5" t="n">
        <v>-79954</v>
      </c>
      <c r="I23" s="5" t="n">
        <v>2003</v>
      </c>
    </row>
    <row r="24" spans="1:9">
      <c r="A24" s="3" t="s">
        <v>127</v>
      </c>
    </row>
    <row r="25" spans="1:9">
      <c r="A25" s="4" t="s">
        <v>128</v>
      </c>
      <c r="B25" s="5" t="n">
        <v>6005</v>
      </c>
      <c r="G25" s="5" t="n">
        <v>6005</v>
      </c>
    </row>
    <row r="26" spans="1:9">
      <c r="A26" s="4" t="s">
        <v>129</v>
      </c>
      <c r="F26" s="5" t="n">
        <v>271891</v>
      </c>
    </row>
    <row r="27" spans="1:9">
      <c r="A27" s="4" t="s">
        <v>130</v>
      </c>
      <c r="B27" s="5" t="n">
        <v>997</v>
      </c>
      <c r="G27" s="5" t="n">
        <v>997</v>
      </c>
    </row>
    <row r="28" spans="1:9">
      <c r="A28" s="4" t="s">
        <v>142</v>
      </c>
      <c r="F28" s="5" t="n">
        <v>692115</v>
      </c>
    </row>
    <row r="29" spans="1:9">
      <c r="A29" s="4" t="s">
        <v>143</v>
      </c>
      <c r="B29" s="5" t="n">
        <v>-216</v>
      </c>
      <c r="G29" s="5" t="n">
        <v>-216</v>
      </c>
    </row>
    <row r="30" spans="1:9">
      <c r="A30" s="4" t="s">
        <v>144</v>
      </c>
      <c r="F30" s="5" t="n">
        <v>61996</v>
      </c>
    </row>
    <row r="31" spans="1:9">
      <c r="A31" s="4" t="s">
        <v>145</v>
      </c>
      <c r="B31" s="5" t="n">
        <v>408</v>
      </c>
      <c r="G31" s="5" t="n">
        <v>408</v>
      </c>
    </row>
    <row r="32" spans="1:9">
      <c r="A32" s="4" t="s">
        <v>131</v>
      </c>
      <c r="B32" s="5" t="n">
        <v>-674</v>
      </c>
      <c r="G32" s="5" t="n">
        <v>-674</v>
      </c>
    </row>
    <row r="33" spans="1:9">
      <c r="A33" s="3" t="s">
        <v>123</v>
      </c>
    </row>
    <row r="34" spans="1:9">
      <c r="A34" s="4" t="s">
        <v>137</v>
      </c>
      <c r="B34" s="5" t="n">
        <v>-707</v>
      </c>
      <c r="I34" s="5" t="n">
        <v>-707</v>
      </c>
    </row>
    <row r="35" spans="1:9">
      <c r="A35" s="4" t="s">
        <v>146</v>
      </c>
      <c r="B35" s="5" t="n">
        <v>707</v>
      </c>
      <c r="I35" s="5" t="n">
        <v>707</v>
      </c>
    </row>
    <row r="36" spans="1:9">
      <c r="A36" s="4" t="s">
        <v>109</v>
      </c>
      <c r="B36" s="5" t="n">
        <v>-920</v>
      </c>
      <c r="H36" s="5" t="n">
        <v>920</v>
      </c>
      <c r="I36" s="5" t="n">
        <v>-920</v>
      </c>
    </row>
    <row r="37" spans="1:9">
      <c r="A37" s="4" t="s">
        <v>99</v>
      </c>
      <c r="B37" s="5" t="n">
        <v>8377</v>
      </c>
      <c r="H37" s="5" t="n">
        <v>8377</v>
      </c>
    </row>
    <row r="38" spans="1:9">
      <c r="A38" s="4" t="s">
        <v>147</v>
      </c>
      <c r="C38" s="5" t="n">
        <v>0</v>
      </c>
      <c r="D38" s="5" t="n">
        <v>0</v>
      </c>
      <c r="E38" s="5" t="n">
        <v>0</v>
      </c>
      <c r="F38" s="5" t="n">
        <v>43191526</v>
      </c>
    </row>
    <row r="39" spans="1:9">
      <c r="A39" s="4" t="s">
        <v>148</v>
      </c>
      <c r="B39" s="7" t="n">
        <v>111053</v>
      </c>
      <c r="C39" s="7" t="n">
        <v>0</v>
      </c>
      <c r="D39" s="7" t="n">
        <v>0</v>
      </c>
      <c r="E39" s="7" t="n">
        <v>0</v>
      </c>
      <c r="F39" s="7" t="n">
        <v>17</v>
      </c>
      <c r="G39" s="7" t="n">
        <v>180610</v>
      </c>
      <c r="H39" s="7" t="n">
        <v>-70657</v>
      </c>
      <c r="I39" s="7" t="n">
        <v>10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75</v>
      </c>
      <c r="D1" s="2" t="s">
        <v>1</v>
      </c>
    </row>
    <row r="2" spans="1:5">
      <c r="B2" s="2" t="s">
        <v>2</v>
      </c>
      <c r="C2" s="2" t="s">
        <v>76</v>
      </c>
      <c r="D2" s="2" t="s">
        <v>2</v>
      </c>
      <c r="E2" s="2" t="s">
        <v>76</v>
      </c>
    </row>
    <row r="3" spans="1:5">
      <c r="A3" s="3" t="s">
        <v>150</v>
      </c>
    </row>
    <row r="4" spans="1:5">
      <c r="A4" s="4" t="s">
        <v>114</v>
      </c>
      <c r="B4" s="7" t="n">
        <v>0</v>
      </c>
      <c r="C4" s="7" t="n">
        <v>0</v>
      </c>
      <c r="D4" s="7" t="n">
        <v>0</v>
      </c>
      <c r="E4" s="7" t="n">
        <v>0</v>
      </c>
    </row>
    <row r="5" spans="1:5">
      <c r="A5" s="4" t="s">
        <v>115</v>
      </c>
      <c r="B5" s="7" t="n">
        <v>67</v>
      </c>
      <c r="C5" s="7" t="n">
        <v>0</v>
      </c>
      <c r="D5" s="7" t="n">
        <v>96</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1</v>
      </c>
      <c r="B1" s="2" t="s">
        <v>1</v>
      </c>
    </row>
    <row r="2" spans="1:4">
      <c r="B2" s="2" t="s">
        <v>2</v>
      </c>
      <c r="D2" s="2" t="s">
        <v>76</v>
      </c>
    </row>
    <row r="3" spans="1:4">
      <c r="A3" s="3" t="s">
        <v>152</v>
      </c>
    </row>
    <row r="4" spans="1:4">
      <c r="A4" s="4" t="s">
        <v>99</v>
      </c>
      <c r="B4" s="7" t="n">
        <v>8377</v>
      </c>
      <c r="D4" s="7" t="n">
        <v>5278</v>
      </c>
    </row>
    <row r="5" spans="1:4">
      <c r="A5" s="3" t="s">
        <v>153</v>
      </c>
    </row>
    <row r="6" spans="1:4">
      <c r="A6" s="4" t="s">
        <v>88</v>
      </c>
      <c r="B6" s="5" t="n">
        <v>9167</v>
      </c>
      <c r="D6" s="5" t="n">
        <v>7657</v>
      </c>
    </row>
    <row r="7" spans="1:4">
      <c r="A7" s="4" t="s">
        <v>79</v>
      </c>
      <c r="B7" s="5" t="n">
        <v>294636</v>
      </c>
      <c r="D7" s="5" t="n">
        <v>251293</v>
      </c>
    </row>
    <row r="8" spans="1:4">
      <c r="A8" s="4" t="s">
        <v>128</v>
      </c>
      <c r="B8" s="5" t="n">
        <v>6005</v>
      </c>
      <c r="D8" s="5" t="n">
        <v>4436</v>
      </c>
    </row>
    <row r="9" spans="1:4">
      <c r="A9" s="4" t="s">
        <v>154</v>
      </c>
      <c r="B9" s="5" t="n">
        <v>280</v>
      </c>
      <c r="D9" s="5" t="n">
        <v>410</v>
      </c>
    </row>
    <row r="10" spans="1:4">
      <c r="A10" s="4" t="s">
        <v>155</v>
      </c>
      <c r="B10" s="5" t="n">
        <v>4583</v>
      </c>
      <c r="D10" s="5" t="n">
        <v>3933</v>
      </c>
    </row>
    <row r="11" spans="1:4">
      <c r="A11" s="4" t="s">
        <v>156</v>
      </c>
      <c r="B11" s="5" t="n">
        <v>138</v>
      </c>
      <c r="D11" s="5" t="n">
        <v>3241</v>
      </c>
    </row>
    <row r="12" spans="1:4">
      <c r="A12" s="4" t="s">
        <v>157</v>
      </c>
      <c r="B12" s="5" t="n">
        <v>931</v>
      </c>
      <c r="D12" s="5" t="n">
        <v>0</v>
      </c>
    </row>
    <row r="13" spans="1:4">
      <c r="A13" s="4" t="s">
        <v>158</v>
      </c>
      <c r="B13" s="5" t="n">
        <v>1276</v>
      </c>
      <c r="D13" s="5" t="n">
        <v>-4848</v>
      </c>
    </row>
    <row r="14" spans="1:4">
      <c r="A14" s="4" t="s">
        <v>159</v>
      </c>
      <c r="B14" s="5" t="n">
        <v>800</v>
      </c>
      <c r="D14" s="5" t="n">
        <v>-2820</v>
      </c>
    </row>
    <row r="15" spans="1:4">
      <c r="A15" s="4" t="s">
        <v>160</v>
      </c>
      <c r="B15" s="5" t="n">
        <v>38</v>
      </c>
      <c r="D15" s="5" t="n">
        <v>-2407</v>
      </c>
    </row>
    <row r="16" spans="1:4">
      <c r="A16" s="3" t="s">
        <v>161</v>
      </c>
    </row>
    <row r="17" spans="1:4">
      <c r="A17" s="4" t="s">
        <v>33</v>
      </c>
      <c r="B17" s="5" t="n">
        <v>-2473</v>
      </c>
      <c r="D17" s="5" t="n">
        <v>-1941</v>
      </c>
    </row>
    <row r="18" spans="1:4">
      <c r="A18" s="4" t="s">
        <v>162</v>
      </c>
      <c r="B18" s="5" t="n">
        <v>-7688</v>
      </c>
      <c r="D18" s="5" t="n">
        <v>-3584</v>
      </c>
    </row>
    <row r="19" spans="1:4">
      <c r="A19" s="4" t="s">
        <v>163</v>
      </c>
      <c r="B19" s="5" t="n">
        <v>5176</v>
      </c>
      <c r="D19" s="5" t="n">
        <v>-3881</v>
      </c>
    </row>
    <row r="20" spans="1:4">
      <c r="A20" s="4" t="s">
        <v>164</v>
      </c>
      <c r="B20" s="5" t="n">
        <v>-72818</v>
      </c>
      <c r="D20" s="5" t="n">
        <v>-60870</v>
      </c>
    </row>
    <row r="21" spans="1:4">
      <c r="A21" s="4" t="s">
        <v>44</v>
      </c>
      <c r="B21" s="5" t="n">
        <v>-162</v>
      </c>
      <c r="D21" s="5" t="n">
        <v>-50</v>
      </c>
    </row>
    <row r="22" spans="1:4">
      <c r="A22" s="4" t="s">
        <v>45</v>
      </c>
      <c r="B22" s="5" t="n">
        <v>5332</v>
      </c>
      <c r="D22" s="5" t="n">
        <v>8370</v>
      </c>
    </row>
    <row r="23" spans="1:4">
      <c r="A23" s="4" t="s">
        <v>165</v>
      </c>
      <c r="B23" s="5" t="n">
        <v>3552</v>
      </c>
      <c r="D23" s="5" t="n">
        <v>5411</v>
      </c>
    </row>
    <row r="24" spans="1:4">
      <c r="A24" s="4" t="s">
        <v>166</v>
      </c>
      <c r="B24" s="5" t="n">
        <v>257150</v>
      </c>
      <c r="D24" s="5" t="n">
        <v>209628</v>
      </c>
    </row>
    <row r="25" spans="1:4">
      <c r="A25" s="3" t="s">
        <v>167</v>
      </c>
    </row>
    <row r="26" spans="1:4">
      <c r="A26" s="4" t="s">
        <v>168</v>
      </c>
      <c r="B26" s="5" t="n">
        <v>-1000059</v>
      </c>
      <c r="D26" s="5" t="n">
        <v>-837047</v>
      </c>
    </row>
    <row r="27" spans="1:4">
      <c r="A27" s="4" t="s">
        <v>169</v>
      </c>
      <c r="B27" s="5" t="n">
        <v>749145</v>
      </c>
      <c r="D27" s="5" t="n">
        <v>576007</v>
      </c>
    </row>
    <row r="28" spans="1:4">
      <c r="A28" s="4" t="s">
        <v>170</v>
      </c>
      <c r="B28" s="5" t="n">
        <v>-4740</v>
      </c>
      <c r="D28" s="5" t="n">
        <v>-4227</v>
      </c>
    </row>
    <row r="29" spans="1:4">
      <c r="A29" s="4" t="s">
        <v>171</v>
      </c>
      <c r="B29" s="5" t="n">
        <v>-21437</v>
      </c>
      <c r="D29" s="5" t="n">
        <v>-12503</v>
      </c>
    </row>
    <row r="30" spans="1:4">
      <c r="A30" s="4" t="s">
        <v>172</v>
      </c>
      <c r="B30" s="5" t="n">
        <v>-277091</v>
      </c>
      <c r="D30" s="5" t="n">
        <v>-277770</v>
      </c>
    </row>
    <row r="31" spans="1:4">
      <c r="A31" s="3" t="s">
        <v>173</v>
      </c>
    </row>
    <row r="32" spans="1:4">
      <c r="A32" s="4" t="s">
        <v>174</v>
      </c>
      <c r="B32" s="5" t="n">
        <v>35932</v>
      </c>
      <c r="D32" s="5" t="n">
        <v>67500</v>
      </c>
    </row>
    <row r="33" spans="1:4">
      <c r="A33" s="4" t="s">
        <v>175</v>
      </c>
      <c r="B33" s="5" t="n">
        <v>0</v>
      </c>
      <c r="D33" s="5" t="n">
        <v>-84950</v>
      </c>
    </row>
    <row r="34" spans="1:4">
      <c r="A34" s="4" t="s">
        <v>176</v>
      </c>
      <c r="B34" s="5" t="n">
        <v>-1367</v>
      </c>
      <c r="D34" s="5" t="n">
        <v>0</v>
      </c>
    </row>
    <row r="35" spans="1:4">
      <c r="A35" s="4" t="s">
        <v>177</v>
      </c>
      <c r="B35" s="5" t="n">
        <v>-2010</v>
      </c>
      <c r="D35" s="5" t="n">
        <v>0</v>
      </c>
    </row>
    <row r="36" spans="1:4">
      <c r="A36" s="4" t="s">
        <v>178</v>
      </c>
      <c r="B36" s="5" t="n">
        <v>0</v>
      </c>
      <c r="D36" s="5" t="n">
        <v>-21</v>
      </c>
    </row>
    <row r="37" spans="1:4">
      <c r="A37" s="4" t="s">
        <v>179</v>
      </c>
      <c r="B37" s="5" t="n">
        <v>-25</v>
      </c>
      <c r="D37" s="5" t="n">
        <v>-865</v>
      </c>
    </row>
    <row r="38" spans="1:4">
      <c r="A38" s="4" t="s">
        <v>180</v>
      </c>
      <c r="B38" s="5" t="n">
        <v>0</v>
      </c>
      <c r="D38" s="5" t="n">
        <v>-1731</v>
      </c>
    </row>
    <row r="39" spans="1:4">
      <c r="A39" s="4" t="s">
        <v>145</v>
      </c>
      <c r="B39" s="5" t="n">
        <v>408</v>
      </c>
      <c r="D39" s="5" t="n">
        <v>0</v>
      </c>
    </row>
    <row r="40" spans="1:4">
      <c r="A40" s="4" t="s">
        <v>181</v>
      </c>
      <c r="B40" s="5" t="n">
        <v>0</v>
      </c>
      <c r="D40" s="5" t="n">
        <v>86699</v>
      </c>
    </row>
    <row r="41" spans="1:4">
      <c r="A41" s="4" t="s">
        <v>182</v>
      </c>
      <c r="B41" s="5" t="n">
        <v>997</v>
      </c>
      <c r="D41" s="5" t="n">
        <v>933</v>
      </c>
    </row>
    <row r="42" spans="1:4">
      <c r="A42" s="4" t="s">
        <v>183</v>
      </c>
      <c r="B42" s="5" t="n">
        <v>-216</v>
      </c>
      <c r="D42" s="5" t="n">
        <v>-422</v>
      </c>
    </row>
    <row r="43" spans="1:4">
      <c r="A43" s="4" t="s">
        <v>184</v>
      </c>
      <c r="B43" s="5" t="n">
        <v>33719</v>
      </c>
      <c r="D43" s="5" t="n">
        <v>67143</v>
      </c>
    </row>
    <row r="44" spans="1:4">
      <c r="A44" s="4" t="s">
        <v>185</v>
      </c>
      <c r="B44" s="5" t="n">
        <v>-128</v>
      </c>
      <c r="D44" s="5" t="n">
        <v>753</v>
      </c>
    </row>
    <row r="45" spans="1:4">
      <c r="A45" s="4" t="s">
        <v>186</v>
      </c>
      <c r="B45" s="5" t="n">
        <v>13650</v>
      </c>
      <c r="D45" s="5" t="n">
        <v>-246</v>
      </c>
    </row>
    <row r="46" spans="1:4">
      <c r="A46" s="4" t="s">
        <v>187</v>
      </c>
      <c r="B46" s="5" t="n">
        <v>41142</v>
      </c>
      <c r="C46" s="4" t="s">
        <v>30</v>
      </c>
      <c r="D46" s="5" t="n">
        <v>53574</v>
      </c>
    </row>
    <row r="47" spans="1:4">
      <c r="A47" s="4" t="s">
        <v>188</v>
      </c>
      <c r="B47" s="5" t="n">
        <v>1595</v>
      </c>
      <c r="D47" s="5" t="n">
        <v>1785</v>
      </c>
    </row>
    <row r="48" spans="1:4">
      <c r="A48" s="4" t="s">
        <v>189</v>
      </c>
      <c r="B48" s="5" t="n">
        <v>42737</v>
      </c>
      <c r="D48" s="5" t="n">
        <v>55359</v>
      </c>
    </row>
    <row r="49" spans="1:4">
      <c r="A49" s="4" t="s">
        <v>190</v>
      </c>
      <c r="B49" s="5" t="n">
        <v>54794</v>
      </c>
      <c r="C49" s="4" t="s">
        <v>30</v>
      </c>
      <c r="D49" s="5" t="n">
        <v>53473</v>
      </c>
    </row>
    <row r="50" spans="1:4">
      <c r="A50" s="4" t="s">
        <v>191</v>
      </c>
      <c r="B50" s="5" t="n">
        <v>1593</v>
      </c>
      <c r="D50" s="5" t="n">
        <v>1640</v>
      </c>
    </row>
    <row r="51" spans="1:4">
      <c r="A51" s="4" t="s">
        <v>192</v>
      </c>
      <c r="B51" s="5" t="n">
        <v>56387</v>
      </c>
      <c r="D51" s="5" t="n">
        <v>55113</v>
      </c>
    </row>
    <row r="52" spans="1:4">
      <c r="A52" s="3" t="s">
        <v>193</v>
      </c>
    </row>
    <row r="53" spans="1:4">
      <c r="A53" s="4" t="s">
        <v>194</v>
      </c>
      <c r="B53" s="5" t="n">
        <v>56818</v>
      </c>
      <c r="D53" s="5" t="n">
        <v>51340</v>
      </c>
    </row>
    <row r="54" spans="1:4">
      <c r="A54" s="4" t="s">
        <v>195</v>
      </c>
      <c r="B54" s="5" t="n">
        <v>342</v>
      </c>
      <c r="D54" s="5" t="n">
        <v>563</v>
      </c>
    </row>
    <row r="55" spans="1:4">
      <c r="A55" s="3" t="s">
        <v>196</v>
      </c>
    </row>
    <row r="56" spans="1:4">
      <c r="A56" s="4" t="s">
        <v>197</v>
      </c>
      <c r="B56" s="5" t="n">
        <v>7716</v>
      </c>
      <c r="D56" s="5" t="n">
        <v>8027</v>
      </c>
    </row>
    <row r="57" spans="1:4">
      <c r="A57" s="4" t="s">
        <v>198</v>
      </c>
      <c r="B57" s="5" t="n">
        <v>0</v>
      </c>
      <c r="D57" s="5" t="n">
        <v>2517</v>
      </c>
    </row>
    <row r="58" spans="1:4">
      <c r="A58" s="4" t="s">
        <v>199</v>
      </c>
      <c r="B58" s="5" t="n">
        <v>582</v>
      </c>
      <c r="D58" s="5" t="n">
        <v>937</v>
      </c>
    </row>
    <row r="59" spans="1:4">
      <c r="A59" s="4" t="s">
        <v>200</v>
      </c>
      <c r="B59" s="5" t="n">
        <v>209</v>
      </c>
      <c r="D59" s="5" t="n">
        <v>0</v>
      </c>
    </row>
    <row r="60" spans="1:4">
      <c r="A60" s="4" t="s">
        <v>201</v>
      </c>
      <c r="B60" s="5" t="n">
        <v>0</v>
      </c>
      <c r="D60" s="5" t="n">
        <v>3347</v>
      </c>
    </row>
    <row r="61" spans="1:4">
      <c r="A61" s="4" t="s">
        <v>202</v>
      </c>
      <c r="B61" s="5" t="n">
        <v>920</v>
      </c>
      <c r="D61" s="5" t="n">
        <v>0</v>
      </c>
    </row>
    <row r="62" spans="1:4">
      <c r="A62" s="4" t="s">
        <v>203</v>
      </c>
      <c r="B62" s="5" t="n">
        <v>803</v>
      </c>
      <c r="D62" s="5" t="n">
        <v>0</v>
      </c>
    </row>
    <row r="63" spans="1:4">
      <c r="A63" s="4" t="s">
        <v>204</v>
      </c>
      <c r="B63" s="5" t="n">
        <v>0</v>
      </c>
      <c r="D63" s="5" t="n">
        <v>6708</v>
      </c>
    </row>
    <row r="64" spans="1:4">
      <c r="A64" s="4" t="s">
        <v>205</v>
      </c>
      <c r="B64" s="7" t="n">
        <v>674</v>
      </c>
      <c r="D64" s="7" t="n">
        <v>1843</v>
      </c>
    </row>
    <row r="65" spans="1:4"/>
    <row r="66" spans="1:4">
      <c r="A66" s="4" t="s">
        <v>30</v>
      </c>
      <c r="B66" s="4" t="s">
        <v>59</v>
      </c>
    </row>
  </sheetData>
  <mergeCells count="5">
    <mergeCell ref="A1:A2"/>
    <mergeCell ref="B1:D1"/>
    <mergeCell ref="B2:C2"/>
    <mergeCell ref="A65:D65"/>
    <mergeCell ref="B66:D6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6:00Z</dcterms:created>
  <dcterms:modified xmlns:dcterms="http://purl.org/dc/terms/" xmlns:xsi="http://www.w3.org/2001/XMLSchema-instance" xsi:type="dcterms:W3CDTF">2018-11-09T16:26:00Z</dcterms:modified>
</cp:coreProperties>
</file>